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Stockh" sheetId="5" r:id="rId5"/>
    <s:sheet name="Statements of Cash Flows" sheetId="6" r:id="rId6"/>
    <s:sheet name="Business Description and Summar" sheetId="7" r:id="rId7"/>
    <s:sheet name="Furniture and Equipment" sheetId="8" r:id="rId8"/>
    <s:sheet name="Intangible Assets" sheetId="9" r:id="rId9"/>
    <s:sheet name="Restricted Cash" sheetId="10" r:id="rId10"/>
    <s:sheet name="Minority Investment in Unconsol" sheetId="11" r:id="rId11"/>
    <s:sheet name="Other Assets" sheetId="12" r:id="rId12"/>
    <s:sheet name="Accrued Expenses and Other Liab" sheetId="13" r:id="rId13"/>
    <s:sheet name="Borrowings" sheetId="14" r:id="rId14"/>
    <s:sheet name="Income per Share" sheetId="15" r:id="rId15"/>
    <s:sheet name="Retirement Plans" sheetId="16" r:id="rId16"/>
    <s:sheet name="Concentrations of Credit Risk a" sheetId="17" r:id="rId17"/>
    <s:sheet name="Insurance Reserves" sheetId="18" r:id="rId18"/>
    <s:sheet name="Contingencies" sheetId="19" r:id="rId19"/>
    <s:sheet name="Commitments" sheetId="20" r:id="rId20"/>
    <s:sheet name="Stock Option Plans and Warrants" sheetId="21" r:id="rId21"/>
    <s:sheet name="Income Taxes" sheetId="22" r:id="rId22"/>
    <s:sheet name="Issuer Purchases of Equity Secu" sheetId="23" r:id="rId23"/>
    <s:sheet name="Schedule II SCHEDULE OF VALUATI" sheetId="24" r:id="rId24"/>
    <s:sheet name="Business Description and Summ25" sheetId="25" r:id="rId25"/>
    <s:sheet name="Furniture and Equipment (Tables" sheetId="26" r:id="rId26"/>
    <s:sheet name="Intangible Assets (Tables)" sheetId="27" r:id="rId27"/>
    <s:sheet name="Minority Investment in Uncons28" sheetId="28" r:id="rId28"/>
    <s:sheet name="Other Assets (Tables)" sheetId="29" r:id="rId29"/>
    <s:sheet name="Accrued Expenses and Other Li30" sheetId="30" r:id="rId30"/>
    <s:sheet name="Borrowings (Tables)" sheetId="31" r:id="rId31"/>
    <s:sheet name="Income per Share (Tables)" sheetId="32" r:id="rId32"/>
    <s:sheet name="Commitments (Tables)" sheetId="33" r:id="rId33"/>
    <s:sheet name="Stock Option Plans and Warran34" sheetId="34" r:id="rId34"/>
    <s:sheet name="Income Taxes (Tables)" sheetId="35" r:id="rId35"/>
    <s:sheet name="Issuer Purchases of Equity Se36" sheetId="36" r:id="rId36"/>
    <s:sheet name="Business Description and Summ37" sheetId="37" r:id="rId37"/>
    <s:sheet name="Furniture and Equipment (Detail" sheetId="38" r:id="rId38"/>
    <s:sheet name="Intangible Assets (Details)" sheetId="39" r:id="rId39"/>
    <s:sheet name="Minority Investment in Uncons40" sheetId="40" r:id="rId40"/>
    <s:sheet name="Minority Investment in Uncons41" sheetId="41" r:id="rId41"/>
    <s:sheet name="Minority Investment in Uncons42" sheetId="42" r:id="rId42"/>
    <s:sheet name="Other Assets (Details)" sheetId="43" r:id="rId43"/>
    <s:sheet name="Accrued Expenses and Other Li44" sheetId="44" r:id="rId44"/>
    <s:sheet name="Borrowings (Schedule of Short-T" sheetId="45" r:id="rId45"/>
    <s:sheet name="Borrowings (Narrative) (Details" sheetId="46" r:id="rId46"/>
    <s:sheet name="Income per Share (Details)" sheetId="47" r:id="rId47"/>
    <s:sheet name="Retirement Plans (Details)" sheetId="48" r:id="rId48"/>
    <s:sheet name="Concentrations of Credit Risk49" sheetId="49" r:id="rId49"/>
    <s:sheet name="Insurance Reserves (Details)" sheetId="50" r:id="rId50"/>
    <s:sheet name="Contingencies (Details)" sheetId="51" r:id="rId51"/>
    <s:sheet name="Commitments (Narrative) (Detail" sheetId="52" r:id="rId52"/>
    <s:sheet name="Commitments (Schedule of Future" sheetId="53" r:id="rId53"/>
    <s:sheet name="Stock Option Plans and Warran54" sheetId="54" r:id="rId54"/>
    <s:sheet name="Stock Option Plans and Warran55" sheetId="55" r:id="rId55"/>
    <s:sheet name="Stock Option Plans and Warran56" sheetId="56" r:id="rId56"/>
    <s:sheet name="Stock Option Plans and Warran57" sheetId="57" r:id="rId57"/>
    <s:sheet name="Stock Option Plans and Warran58" sheetId="58" r:id="rId58"/>
    <s:sheet name="Income Taxes (Summay of the Pro" sheetId="59" r:id="rId59"/>
    <s:sheet name="Income Taxes (Reconciliation of" sheetId="60" r:id="rId60"/>
    <s:sheet name="Income Taxes (Schedule of Perma" sheetId="61" r:id="rId61"/>
    <s:sheet name="Income Taxes (Summary of Signif" sheetId="62" r:id="rId62"/>
    <s:sheet name="Income Taxes (Narrative) (Detai" sheetId="63" r:id="rId63"/>
    <s:sheet name="Issuer Purchases of Equity Se64" sheetId="64" r:id="rId64"/>
    <s:sheet name="Schedule II SCHEDULE OF VALUA65" sheetId="65" r:id="rId65"/>
  </s:sheets>
  <s:definedNames/>
  <s:calcPr calcId="124519" calcMode="auto" fullCalcOnLoad="1"/>
</s:workbook>
</file>

<file path=xl/sharedStrings.xml><?xml version="1.0" encoding="utf-8"?>
<sst xmlns="http://schemas.openxmlformats.org/spreadsheetml/2006/main" uniqueCount="586">
  <si>
    <t>Document and Entity Information - USD ($)</t>
  </si>
  <si>
    <t>12 Months Ended</t>
  </si>
  <si>
    <t>Mar. 31, 2015</t>
  </si>
  <si>
    <t>Jun. 15, 2015</t>
  </si>
  <si>
    <t>Sep. 30, 2014</t>
  </si>
  <si>
    <t>Document and Entity Information [Abstract]</t>
  </si>
  <si>
    <t>Document Type</t>
  </si>
  <si>
    <t>10-K</t>
  </si>
  <si>
    <t>Amendment Flag</t>
  </si>
  <si>
    <t>false</t>
  </si>
  <si>
    <t>Document Period End Date</t>
  </si>
  <si>
    <t>Mar. 31,
		2015</t>
  </si>
  <si>
    <t>Entity Registrant Name</t>
  </si>
  <si>
    <t>COMMAND SECURITY CORP</t>
  </si>
  <si>
    <t>Entity Central Index Key</t>
  </si>
  <si>
    <t>Current Fiscal Year End Date</t>
  </si>
  <si>
    <t>--03-31</t>
  </si>
  <si>
    <t>Document Fiscal Year Focus</t>
  </si>
  <si>
    <t>Document Fiscal Period Focus</t>
  </si>
  <si>
    <t>FY</t>
  </si>
  <si>
    <t>Entity Filer Category</t>
  </si>
  <si>
    <t>Smaller Reporting Company</t>
  </si>
  <si>
    <t>Entity Common Stock, Shares Outstanding</t>
  </si>
  <si>
    <t>Entity Voluntary Filers</t>
  </si>
  <si>
    <t>No</t>
  </si>
  <si>
    <t>Entity Well-known Seasoned Issuer</t>
  </si>
  <si>
    <t>Entity Current Reporting Status</t>
  </si>
  <si>
    <t>Yes</t>
  </si>
  <si>
    <t>Entity Public Float</t>
  </si>
  <si>
    <t>Balance Sheets - USD ($)</t>
  </si>
  <si>
    <t>Mar. 31, 2014</t>
  </si>
  <si>
    <t>Current assets:</t>
  </si>
  <si>
    <t>Cash and cash equivalents</t>
  </si>
  <si>
    <t>Accounts receivable, net of allowance for doubtful accounts of $614,105 and $627,711, respectively</t>
  </si>
  <si>
    <t>Prepaid expenses</t>
  </si>
  <si>
    <t>Other assets</t>
  </si>
  <si>
    <t>Total current assets</t>
  </si>
  <si>
    <t>Furniture and equipment at cost, net</t>
  </si>
  <si>
    <t>Other assets:</t>
  </si>
  <si>
    <t>Intangible assets, net</t>
  </si>
  <si>
    <t>Restricted cash</t>
  </si>
  <si>
    <t>Minority investment in unconsolidated affiliate</t>
  </si>
  <si>
    <t>Total other assets</t>
  </si>
  <si>
    <t>Total assets</t>
  </si>
  <si>
    <t>Current liabilities:</t>
  </si>
  <si>
    <t>Checks issued in advance of deposits</t>
  </si>
  <si>
    <t>Short-term borrowings</t>
  </si>
  <si>
    <t>Accounts payable</t>
  </si>
  <si>
    <t>Accrued expenses and other liabilities</t>
  </si>
  <si>
    <t>Total current liabilities</t>
  </si>
  <si>
    <t>Insurance reserves</t>
  </si>
  <si>
    <t>Total liabilities</t>
  </si>
  <si>
    <t>Commitments and contingencies (Notes 13 and 14)</t>
  </si>
  <si>
    <t>Stockholders' equity:</t>
  </si>
  <si>
    <t>Preferred stock, convertible Series A, $.0001 par value per share</t>
  </si>
  <si>
    <t>Common stock, $.0001 par value per share, 50,000,000 shares authorized, 11,483,764 and 9,731,564 shares issued and outstanding, respectively, in 2015 and 11,257,369 and 9,505,167 shares issued and outstanding, respectively in 2014</t>
  </si>
  <si>
    <t>Treasury stock, at cost, 1,752,200 and 1,752,200 shares, respectively</t>
  </si>
  <si>
    <t>Additional paid-in capital</t>
  </si>
  <si>
    <t>Accumulated earnings</t>
  </si>
  <si>
    <t>Total stockholders' equity</t>
  </si>
  <si>
    <t>Total liabilities and stockholders' equity</t>
  </si>
  <si>
    <t>Balance Sheets (Parenthetical) - USD ($)</t>
  </si>
  <si>
    <t>Balance Sheets [Abstract]</t>
  </si>
  <si>
    <t>Accounts receivable, allowance for doubtful accounts</t>
  </si>
  <si>
    <t>Preferred stock, Series A, par value per share</t>
  </si>
  <si>
    <t>Common stock, par value per share</t>
  </si>
  <si>
    <t>Common stock, shares authorized</t>
  </si>
  <si>
    <t>Common stock, shares issued</t>
  </si>
  <si>
    <t>Common stock, shares outstanding</t>
  </si>
  <si>
    <t>Treasury stock, shares held</t>
  </si>
  <si>
    <t>Statements of Income - USD ($)</t>
  </si>
  <si>
    <t>Statements of Income [Abstract]</t>
  </si>
  <si>
    <t>Revenues</t>
  </si>
  <si>
    <t>Cost of revenues</t>
  </si>
  <si>
    <t>Gross profit</t>
  </si>
  <si>
    <t>Operating expenses</t>
  </si>
  <si>
    <t>General and administrative</t>
  </si>
  <si>
    <t>Provision for doubtful accounts, net</t>
  </si>
  <si>
    <t>Total operating expenses</t>
  </si>
  <si>
    <t>Operating income</t>
  </si>
  <si>
    <t>Other expenses</t>
  </si>
  <si>
    <t>Interest expense</t>
  </si>
  <si>
    <t>Income before income taxes and equity earnings in minority investment of unconsolidated affiliate</t>
  </si>
  <si>
    <t>Equity earnings in minority investment of unconsolidated affiliate</t>
  </si>
  <si>
    <t>Income before income taxes</t>
  </si>
  <si>
    <t>Income per share of common stock</t>
  </si>
  <si>
    <t>Basic</t>
  </si>
  <si>
    <t>Diluted</t>
  </si>
  <si>
    <t>Provision for income taxes</t>
  </si>
  <si>
    <t>Net income</t>
  </si>
  <si>
    <t>Weighted average number of common shares outstanding</t>
  </si>
  <si>
    <t>Statements of Changes in Stockholders' Equity - USD ($)</t>
  </si>
  <si>
    <t>Total</t>
  </si>
  <si>
    <t>Preferred Stock [Member]</t>
  </si>
  <si>
    <t>Common Stock [Member]</t>
  </si>
  <si>
    <t>Treasury Stock [Member]</t>
  </si>
  <si>
    <t>Additional Paid-in Capital [Member]</t>
  </si>
  <si>
    <t>Accumulated Earnings [Member]</t>
  </si>
  <si>
    <t>Balance at Mar. 31, 2013</t>
  </si>
  <si>
    <t>Options exercised, net</t>
  </si>
  <si>
    <t>Stock compensation cost</t>
  </si>
  <si>
    <t>Balance at Mar. 31, 2014</t>
  </si>
  <si>
    <t>Stock based compensation tax benefits</t>
  </si>
  <si>
    <t>Balance at Mar. 31, 2015</t>
  </si>
  <si>
    <t>Statements of Cash Flows - USD ($)</t>
  </si>
  <si>
    <t>Cash flows from operating activities:</t>
  </si>
  <si>
    <t>Adjustments to reconcile net income to net cash provided by operating activities:</t>
  </si>
  <si>
    <t>Depreciation and amortization</t>
  </si>
  <si>
    <t>Rent expense</t>
  </si>
  <si>
    <t>Gain/(loss) on asset dispositions</t>
  </si>
  <si>
    <t>Stock based compensation costs</t>
  </si>
  <si>
    <t>Deferred income taxes</t>
  </si>
  <si>
    <t>Changes in operating assets and liabilities:</t>
  </si>
  <si>
    <t>Accounts receivable</t>
  </si>
  <si>
    <t>Decrease in accounts payable and other liabilities</t>
  </si>
  <si>
    <t>Net cash provided by operating activities</t>
  </si>
  <si>
    <t>Cash flows from investing activities:</t>
  </si>
  <si>
    <t>Purchases of equipment</t>
  </si>
  <si>
    <t>Net cash used in investing activities</t>
  </si>
  <si>
    <t>Cash flows from financing activities:</t>
  </si>
  <si>
    <t>Net advances/(repayments) on short-term borrowings</t>
  </si>
  <si>
    <t>Decrease in checks issued in advance of deposits</t>
  </si>
  <si>
    <t>Proceeds from option exercises, net</t>
  </si>
  <si>
    <t>Net cash (used in)/provided by financing activities</t>
  </si>
  <si>
    <t>Net change in cash and cash equivalents</t>
  </si>
  <si>
    <t>Cash and cash equivalents, beginning of period</t>
  </si>
  <si>
    <t>Cash and cash equivalents, end of period</t>
  </si>
  <si>
    <t>SUPPLEMENTAL DISCLOSURES OF CASH FLOWS INFORMATION</t>
  </si>
  <si>
    <t>Interest</t>
  </si>
  <si>
    <t>Income taxes</t>
  </si>
  <si>
    <t>SUPPLEMENTAL DISCLOSURES OF NON-CASH INVESTING AND FINANCING ACTIVITIES</t>
  </si>
  <si>
    <t>Insurance premium financings</t>
  </si>
  <si>
    <t>Business Description and Summary of Accounting Policies</t>
  </si>
  <si>
    <t>Business Description and Summary of Accounting Policies [Abstract]</t>
  </si>
  <si>
    <t xml:space="preserve">1. Business Description and Summary of Accounting Policies The following is a description of the principal business activities and significant accounting policies employed by Command Security Corporation. In this discussion, the words "Company", "we", "our" and "us" refer to Command Security Corporation.
Principal Business Activities We are a security services company which principally provides uniformed security officers and aviation security services to commercial, financial, industrial, aviation and governmental customers throughout the United States. We provide our security services to our customers through Command Security, our security division, and our aviation security services through our Aviation Safeguards division. The Company has operations in California, Colorado, Connecticut, Delaware, District of Columbia, Florida, Georgia, Illinois, Indiana, Maine, Maryland, Massachusetts, New Hampshire, New Jersey, New York, Oregon, Pennsylvania, Rhode Island, Texas, Virginia, Washington, and West Virginia.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s for doubtful accounts, depreciation and amortization, income tax assets and insurance reserves. Estimates are based on historical experience, where applicable or other assumptions that our management believes are reasonable under the circumstances. Due to the inherent uncertainty involved in making estimates, our actual results may differ from those estimates under different assumptions or conditions.
Revenue Recognition We record revenue as services are provided to our customers. Revenue relates primarily to the provision of aviation and security services, which are typically billed at hourly rates. These rates may vary depending on base, overtime and holiday time worked. Revenue is reported net of applicable taxes.
Cash and Cash Equivalents We define cash and cash equivalents as operating cash (non-restricted) and highly liquid investments with maturities of ninety (90) days or less at the date of purchase. The carrying amounts of our cash equivalents approximate their fair values.
Accounts Receivables We periodically evaluate the requirement for providing for billing adjustments and/or reflect the extent to which we will be able to collect our accounts receivable. We provide for billing adjustments where management determines that there is a likelihood of a significant adjustment for disputed billings. Criteria used by management to evaluate the adequacy of the allowance for doubtful accounts include, among others, the creditworthiness of the customer, current trends, prior payment performance, the age of the receivables and our overall historical loss experience. Individual accounts are charged off against the allowance as management deems them to be uncollectible.
Minority Investment in Unconsolidated Affiliate The Company uses the equity method to account for its investment in Ocean Protection Services, LLC. Equity method investments are recorded at original cost and adjusted periodically to recognize: (i) our proportionate share of investees' net income or losses after the date of the investment; (ii) additional contributions made or distributions received; and (iii) impairment losses resulting from adjustments to net realizable value. The Company reviews its investment accounted for under the equity method of accounting for impairment whenever events or changes in circumstances indicate a loss in the value of the investment may be other than temporary.
Furniture and Equipment Furniture and equipment are stated at cost. Depreciation is generally recorded using the straight-line method over estimated useful lives of the equipment ranging from three seven
Intangible Assets Intangible assets are stated at cost and consist primarily of customer lists that are being amortized on a straight-line basis over a period of ten Property, Plant and Equipment
Insurance Reserves General liability estimated accrued liabilities are calculated on an undiscounted basis based on actual claim data and estimates of incurred but not reported claims developed utilizing historical claim trends. Projected settlements and incurred but not reported claims are estimated based on pending claims, historical trends and related data.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he Company is self-insured up to certain stop loss amounts for worker's compensation claims. The Company has purchased stop loss coverage that insures individual claims that exceed $ 500,000 6.5 6.6 The Company's workers' compensation insurance premiums (including loss fund deposits, surcharges, assessments, broker's fees and excluding loss fund handling charges) were $ 3.3 3.4 36,800 196,146
Income Taxes Income taxes are based on income (loss) for financial reporting purposes and reflect a current tax liability (asset) for the estimated taxes payable (recoverable) in the current 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 the event that interest and/or penalties are assessed in connection with our tax filings, interest will be recorded as interest expense and penalties as selling, general and administrative expense. We did not have any unrecognized tax benefits as of March 31, 2015 and 2014.
Income per Share Under the requirements of FASB ASC 260, Earnings per Share
Stock-Based Compensation FASB ASC 718, Stock Compensation 203,215 152,362
Fair Value of Financial Instruments The carrying value of cash, accounts receivable, prepaid expenses, checks issued in advance of deposits, accounts payable and accrued expenses are reasonable estimates of the fair values because of their short-term maturity. The fair value of the Company's long-term debt is based on the borrowing rates currently available to the Company for loans and leases with similar terms and average maturities. FASB ASC 820, Fair Value Measurements and Disclosures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Reclassifications Certain amounts previously reported for prior periods have been reclassified to conform to the current year presentation in the accompanying financial statements. Such reclassifications had no effect on the results of operations or shareholders equity as previously reported.
Recent Accounting Pronouncements In December 2011, the FASB issued updated authoritative guidance related to new disclosure requirements on offsetting financial assets and liabilities. The new rules require companies to disclose both gross and net information about instruments and transactions eligible for offset in the balance sheet as well as instruments and transactions subject to an offset arrangement. The new guidance was effective at the beginning of fiscal 2014 and its adoption did not have any impact on our financial statement disclosures. In May 2014, the FASB and the International Accounting Standards Board (IASB) issued, ASU 2014-09 (Topic 606) Revenue from Contracts with Customer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Other than requiring a different presentation within the balance sheet, the adoption of this ASU is not expected to have a material impact on our financial statements. </t>
  </si>
  <si>
    <t>Furniture and Equipment</t>
  </si>
  <si>
    <t>Furniture and Equipment [Abstract]</t>
  </si>
  <si>
    <t xml:space="preserve"> 2. Furniture and Equipment Furniture and equipment at March 31, 2015 and 2014 consist of the following: 2015 2014 Transportation equipment $ 232,954 $ 232,954 Security equipment 1,306,403 1,226,460 Office furniture and equipment 2,790,607 2,724,087 4,329,964 4,183,501 Accumulated depreciation (3,946,104 ) (3,705,256 ) Total $ 383,860 $ 478,245 Depreciation expense for the fiscal years ended March 31, 2015 and 2014, was $ 243,349 275,738 17,772</t>
  </si>
  <si>
    <t>Intangible Assets</t>
  </si>
  <si>
    <t>Intangible Assets [Abstract]</t>
  </si>
  <si>
    <t>3. Intangible Assets Intangible assets at March 31, 2015 and 2014 consist of the following:
2015 2014
Customer Lists $ 4,274,915 $ 4,274,916
Goodwill 895,258 895,258
5,170,173 5,170,174
Accumulated amortization (3,406,368 ) (3,007,018 )
Total $ 1,763,805 $ 2,163,156 Included in intangible assets for the fiscal years ended March 31, 2015 and 2014 is goodwill of $ 895,258 399,351 399,867 398,838 336,384 106,680 26,645</t>
  </si>
  <si>
    <t>Restricted Cash</t>
  </si>
  <si>
    <t>Restricted Cash [Abstract]</t>
  </si>
  <si>
    <t>4. Restricted Cash Restricted cash represents deposits for the benefit of the Company's insurance carrier as collateral for workers' compensation claims.</t>
  </si>
  <si>
    <t>Minority Investment in Unconsolidated Affiliate</t>
  </si>
  <si>
    <t>Minority Investment in Unconsolidated Affiliate [Abstract]</t>
  </si>
  <si>
    <t xml:space="preserve">5. Minority Investment in Unconsolidated Affiliate In March 2014, the Company made a 20 100 2,000 2.125 Our investment in OPS which is included in Minority investment in unconsolidated affiliate in our balance sheet, consists of the following:
Capital contributions $ 2,125,000
Cumulative share of income 505,000
Cumulative share of distributions -
Investment balance - March 31, 2015 $ 2,630,000 The following summarizes the combined assets, liabilities and equity, and combined results of operations of our equity method investment in OPS as of December 31, 2014:
Current assets $ 3,992,357
Goodwill 10,663,390
Other non-current assets 324,221
Total assets $ 14,979,968
Current liabilities $ 2,549,594
Non-current liabilities 9,175,000
Shareholders' equity 3,255,374
Total liabilities and shareholders' equity $ 14,979,968 Condensed statement of operations for the period March 14, 2014 through December 31, 2014:
Net operating revenues $ 14,975,913
Gross profit $ 4,798,841
Operating expenses $ 2,099,452
Net income from continuing operations $ 1,941,069 </t>
  </si>
  <si>
    <t>Other Assets</t>
  </si>
  <si>
    <t>Other Asset [Abstract]</t>
  </si>
  <si>
    <t>6. Other Assets Other assets at March 31, 2015 and 2014 consist of the following:
March 31, March 31,
2015 2014
Workers' compensation insurance $ 2,603,209 $ 2,441,236
Other receivables 6,000 6,000
Security deposits 159,100 198,870
Deferred tax asset 3,239,902 3,277,128
6,008,211 5,923,234
Current portion (3,283,195 ) (3,176,585 )
Total non-current portion $ 2,725,016 $ 2,746,649 The other asset workers' compensation insurance represents the net amount of the payments made to cover the workers' compensation insurance premium against the actual premium due as well as the difference in the amount deposited to the loss fund less the estimated workers' compensation claims and reserves related to the historical loss claims as well as the estimates related to the incurred but not reported claims. There is no offsetting claim liability reported as the Company has determined that there is a sufficient amount deposited into the loss funds to cover the estimated claims reserve as well as the estimate related to the incurred but not reported claims.</t>
  </si>
  <si>
    <t>Accrued Expenses and Other Liabilities</t>
  </si>
  <si>
    <t>Accrued Expenses and Other Liabilities [Abstract]</t>
  </si>
  <si>
    <t xml:space="preserve">7. Accrued Expenses and Other Liabilities Accrued expenses and other liabilities at March 31, 2015 and 2014 consist of the following:
March 31, March 31,
2015 2014
Payroll and related expenses $ 5,610,224 $ 6,857,040
Taxes and fees payable 1,239,231 994,996
Accrued interest payable 1,921 5,000
Other 795,726 853,372
Total $ 7,647,102 $ 8,710,408 </t>
  </si>
  <si>
    <t>Borrowings</t>
  </si>
  <si>
    <t>Borrowings [Abstract]</t>
  </si>
  <si>
    <t>8. Borrowings Short-term borrowings at March 31, 2015 and 2014 consist of the following: 2015 2014 Line of credit $ 6,000,000 $ 10,000,000 Insurance financing - 511,360 Total $ 6,000,000 $ 10,511,360 On February 12, 2009, we entered into a $ 20.0 The Credit Agreement provides for a letter of credit sub-line in an aggregate amount of up to $ 3.0 1.50 1.75 On June 30, 2014, we entered into a fourth amendment (the Fourth Amendment) to our Credit Agreement. The Fourth Amendment (i) extends the date through which the Company may repurchase up to $ 2.0 2.125 0.265 1.6 2.00 Under the Credit Agreement, as of March 31, 2015, the interest rate was 2.0 2.4 6.0 0.12 45.8 We may obtain short-term financing to meet our annual property and casualty insurance needs. For the fiscal year ended March 31, 2015, no short-term financing was obtained for this purpose. For the fiscal year ended March 31, 2014, $ 1,018,000 2.185 511,360</t>
  </si>
  <si>
    <t>Income per Share</t>
  </si>
  <si>
    <t>Income per Share [Abstract]</t>
  </si>
  <si>
    <t xml:space="preserve">9. Income per Share The following is a reconciliation of the numerators and the denominators of the basic and diluted per-share computations for net income for the fiscal years ended March 31, 2015 and 2014:
Income Shares Per-Share
(Numerator) (Denominator) Amount
Year ended March 31, 2015
Basic EPS $ 1,258,263 9,637,594 $ 0.13
Effect of dilutive shares:
Options issued September 2005, October 2010,
June 2011, September 2011, January 2012, April 2012,
August 2012, November 2012, January 2013, June 2013,
July 2013, July 2014 and December 2014 282,060 0.00
Diluted EPS $ 1,258,263 9,919,654 $ 0.13
Year ended March 31, 2014
Basic EPS $ 1,109,746 9,226,693 $ 0.12
Effect of dilutive shares:
Options issued October 2010, March 2011, June 2011,
September 2011, January 2012, April 2012, August 2012,
November 2012, January 2013, June 2013 and July 2013 266,834 0.00
Diluted EPS $ 1,109,746 9,493,527 $ 0.12 </t>
  </si>
  <si>
    <t>Retirement Plans</t>
  </si>
  <si>
    <t>Retirement Plans [Abstract]</t>
  </si>
  <si>
    <t xml:space="preserve"> 10. Retirement Plans In November 1999, we adopted a qualified retirement plan providing for elective employee deferrals and discretionary employer contributions to non-highly compensated participants. The plan was amended to allow for employer matching of elective deferrals, for certain employees working under a specific customer contracts, as defined. Our expense under this plan for the fiscal years ended March 31, 2015 and 2014 was $ 206,017 206,429</t>
  </si>
  <si>
    <t>Concentrations of Credit Risk and Significant Customer</t>
  </si>
  <si>
    <t>Concentrations of Credit Risk and Significant Customer [Abstract]</t>
  </si>
  <si>
    <t>11. Concentrations of Credit Risk and Significant Customer Geographic concentrations of credit risk with respect to trade receivables are primarily in the New York Metropolitan area with 43 36 31 36 34 38 46 47 40 15 10 44 25 8</t>
  </si>
  <si>
    <t>Insurance Reserves</t>
  </si>
  <si>
    <t>Insurance Reserves [Abstract]</t>
  </si>
  <si>
    <t xml:space="preserve"> 12. Insurance Reserves We have an insurance policy covering workers' compensation claims in states where we perform services. Estimated accrued liabilities are based on our historical loss experience and the ratio of claims paid to our historical payout profiles. Charges for estimated workers' compensation related losses incurred and included in cost of sales were $ 2.6 3.1 The nature of our business also subjects us to claims or litigation alleging that we are liable for damages as a result of the conduct of our employees or others. We insure against such claims and suits through general liability policies with third-party insurance companies. Our insurance coverage limits are currently $ 1.0 5.0 10.0 30.0 25,000 5,000 50,000 25,000 100,000 Cumulative amounts estimated to be payable by us with respect to pending and potential claims for all years in which we are liable under our general liability retention and workers' compensation policies have been accrued as liabilities. Such accrued liabilities are necessarily based on estimates; accordingly, our ultimate liability may exceed or be less than the amounts accrued. The methods of making such estimates and establishing the resultant accrued liability are reviewed continually and any adjustments resulting therefrom are reflected in our current results of operations.</t>
  </si>
  <si>
    <t>Contingencies</t>
  </si>
  <si>
    <t>Contingencies [Abstract]</t>
  </si>
  <si>
    <t xml:space="preserve"> 13. Contingencies The nature of our business is such that there is a significant volume of routine claims and lawsuits that are made against us, the vast majority of which never lead to the award of substantial damages. We maintain general liability and workers' compensation insurance coverage that we believe is appropriate to the relevant level of risk and potential liability that we face relating to these matters. Some of the claims brought against us could result in significant payments; however, the exposure to us under general liability non-aviation related operations is limited to the first $ 25,000 5,000 50,000 25,000 100,000 In July 2012, the Service Employee International Union (SEIU) filed a suit in U.S. District Court  Northern District Court against the Company seeking the restoration of the collective bargaining agreement between SEIU and the Company following a majority vote of Aviation Safeguards employees in December 2011 to withdraw recognition of the union. On February 20, 2014, the U.S. District Court, Central District of California, ruled in favor of the Company and granted our motion for summary judgment in full, denied the plaintiffs' motion for summary judgment and terminated the case. The plaintiffs filed a Notice of Appeal to the U.S. Court of Appeals for the Ninth Circuit on March 18, 2014 and both parties have subsequently filed appellate briefs. The Court of Appeals for the Ninth Circuit has not yet set a date for oral argument. A related lawsuit was filed on July 6, 2012 by the California Service Employees Health and Welfare Trust Fund in U.S. District Court Northern District Court seeking to maintain the payment of monthly health insurance contributions which were stopped by the Company following the termination of the collective bargaining agreement. Venue was subsequently transferred to the U.S. District Court for the Central District of California. On July 31, 2014 the U.S. District Court  Central District Court denied the plaintiff's motion for summary judgment and granted partial summary judgment in favor of the Company. On April 29, 2014, the California Superior Court granted a plaintiffs' motion to certify a class consisting of all persons who were employed by the Company in a non-exempt security officer position within the State of California at any time since May 2, 2007 through the date of trial who agreed to and signed an on-duty meal period agreement at the time of their employment. The case is a certified class action involving allegations that the Company violated certain California state laws relating to on-duty meal and rest breaks. The Company intends to conduct a vigorous defense of this case, which is currently in the discovery stage. The Company is unable to determine the potential outcome of this case which could be material at this time. The trial date has been set for March 16, 2016. In addition to such cases, we have been named as a defendant in several uninsured employment related claims that are pending before various courts, the Equal Employment Opportunities Commission or various state and local agencies. We have instituted policies to minimize these occurrences and monitor those that do occur. At this time, we are unable to determine the impact on the financial position and results of operations that these claims may have, should the investigations conclude that they are valid. We have employment agreements with certain of our officers and key employees with terms which range from one to three years. The agreements generally provide for annual salaries and for salary continuation for a specified number of months under certain circumstances, including a change in control of the Company. Approximately 10</t>
  </si>
  <si>
    <t>Commitments</t>
  </si>
  <si>
    <t>Commitments [Abstract]</t>
  </si>
  <si>
    <t xml:space="preserve"> 14. Commitments Leases We are obligated under various operating lease agreements for office space, equipment and auto rentals. Rent expense under operating lease agreements approximated $ 2.29 2.24 There are no future minimum payments under long-term non-cancelable capital lease agreements. The future minimum payments under long-term non-cancelable operating lease agreements are as follows: Operating Leases Year ending: March 31, 2016 $ 1,046,324 March 31, 2017 832,644 March 31, 2018 656,239 March 31, 2019 453,453 March 31, 2020 448,683 Thereafter 1,798,421 Total $ 5,235,764 </t>
  </si>
  <si>
    <t>Stock Option Plans and Warrants</t>
  </si>
  <si>
    <t>Stock Option Plans and Warrants [Abstract]</t>
  </si>
  <si>
    <t>15. Stock Option Plans and Warrants In November 2000, the Company's Board of Directors and stockholders approved the adoption of a qualified stock option plan. Under the stock option plan, substantially all employees are eligible to receive options to purchase up to an aggregate of 500,000 205,000 60,600 2.40 In September 2005, the Company's Board of Directors and stockholders approved the adoption of a qualified stock incentive plan. Under the stock incentive plan, substantially all employees of and consultants to, the Company, are eligible to receive options to purchase up to an aggregate of 1,000,000 80,000 65,000 252,353 208,031 1.21 500 1.23 92,333 76,300 1.21
Options Exercise Expiration Date
61,054 $ 1.23 August 7, 2015
10,000 2.05 September 21, 2015
10,000 2.67 September 19, 2016
15,000 3.00 April 11, 2017
10,000 3.19 September 19, 2017
13,753 3.36 September 17, 2018
500,000 3.37 September 28, 2018
14,233 3.08 December 30, 2018 In September 2009, the Company's Board of Directors and stockholders approved the adoption of a qualified stock incentive plan. Under the stock incentive plan, substantially all employees of and consultants to, the Company, are eligible to receive options to purchase up to an aggregate of 1,500,000 116,283 120,000 31,624 74,616 169,683 109,553 120,000 928,817 120,000 370,000 28,587 17,867 1.60 371,361 206,369 1.60 1.85
Options Exercise Expiration Date
18,425 $ 3.08 December 30, 2018
35,000 2.40 May 26, 2020
50,000 2.01 October 20, 2020
50,000 1.50 June 8, 2021
95,000 1.42 September 12, 2021
240,000 1.64 January 2, 2022
180,000 2.30 January 2, 2022
180,000 3.00 January 2, 2022
95,000 1.28 April 4, 2022
188,133 1.52 November 26, 2022
165,000 1.91 January 16, 2023
70,000 1.61 June 2, 2023
50,000 1.43 July 21, 2023
120,000 1.80 July 16, 2024
120,000 3.25 December 15, 2024
30,000 1.92 December 15, 2024
100,000 1.79 December 22, 2024 On August 30, 2004, the Company issued stock options to its former President and Chief Financial Officer to purchase 500,000 491,618 1.35 72,544 On February 25, 2014, the Company entered into an agreement with the estate of a former board member which provided for the payment of $ 30,500 155,000 Certain of the option and warrant agreements contain anti-dilution adjustment clauses. A summary of activity related to all Company stock option activity for the years ended March 31, 2015 and 2014, is as follows:
Options
Exercise Number of
Price Shares
Outstanding at March 31, 2013 $ 1.21 3.37 3,396,616
Issued $ 1.43 1.61 120,000
Exercised $ 1.21 1.85 (411,569 )
Forfeited $ 1.28 3.36 (767,441 )
Outstanding at March 31, 2014 $ 1.21 3.37 2,337,606
Issued $ 1.79 3.25 370,000
Exercised $ 1.21 1.60 (226,398 )
Forfeited - -
Outstanding at March 31, 2015 $ 1.21 3.37 2,481,208 At March 31, 2015 there were 2,481,208 1.21 3.37 2,784,733 120,966 10 Significant option groups outstanding and exercisable at March 31, 2015 and the related weighted average exercise price and life information are as follows:
Weighted Weighted
Average Average
Range of Options Options Exercise Remaining
Exercise Price Outstanding Exercisable Price Life (years)
$ 1.21 3.37 2,481,208 2,201,826 $ 2.29 6.3 The total intrinsic value of options outstanding as of March 31, 2015 was approximately $ 395,000 The weighted average estimated values of stock options granted during fiscal 2015 and 2014 were $ 0.25 0.57 0.43 0.46
2015 2014
Risk-free interest rate 1.64 1.70 % 1.20 1.40 %
Years until exercise 5.00 5.00
Volatility 30.5 33.2 % 30.7 31.1 %
Dividend yield 0.00 % 0.00 %
Termination rate n/a n/a FASB ASC 718, Stock Compensation The Company recorded total stock based compensation costs of $ 203,215 152,362</t>
  </si>
  <si>
    <t>Income Taxes</t>
  </si>
  <si>
    <t>Income Taxes [Abstract]</t>
  </si>
  <si>
    <t>16. Income Taxes Net provision for income taxes for the fiscal years ended March 31 consists of the following:
2015 2014
Current:
Federal $ 776,890 $ 1,070,000
State and local 165,890 227,520
942,780 1,297,520
Deferred:
Federal 30,670 (2,100 )
State and local 6,550 (420 )
37,220 (2,520 )
Net provision for income taxes $ 980,000 $ 1,295,000 The differences (expressed as a percentage of pretax income) between the statutory federal income tax rate and the effective income tax rate as reflected in the accompanying statements of income are as follows:
2015 2014
Statutory federal income tax rate 34.0 % 34.0 %
State and local income taxes 7.3 % 7.3 %
Permanent differences 8.1 % 13.4 %
Minority investment in unconsolidated affiliate (5.2 )% 0.0 %
Other (0.4 )% (0.8 )%
Effective tax rate 43.8 % 53.9 % The Company is unable to determine if the earnings from the minority investment in the unconsolidated affiliate are permanently invested outside of the United States. Therefore, the Company has recognized income taxes and the related foreign tax credits on the foreign operations of these earnings. The earnings on the foreign operations of the minority investment in the unconsolidated affiliate will become taxable in the United States only to the extent that distributions are received by the Company. The permanent differences in our reconciliation of the effective tax rate for the years ended March 31, 2015 and 2014 are as follows:
2015 2014
Amortization of Customer Lists $ 219,471 4.0 % $ 219,471 3.8 %
Other non-deductible expenses 217,052 4.0 % 300,391 5.2 %
Deferred tax charge -- expired stock options 2,940 0.1 % 258,608 4.4 %
Total $ 439,463 8.1 % $ 778,470 13.4 % The permanent difference for amortization of customer lists arose through the acquisition of a business structured as a stock purchase. The Company amortizes the value of these customer lists for financial statement purposes, but is not allowed to deduct amortization of the customer lists for tax purposes. Other nondeductible expenses include meals, entertainment and penalties. The deferred tax charge reverses deferred tax assets established when the stock options were expensed. The Company records an expense for financial statement purposes for the fair value of the options over the vesting period of the options, net of deferred taxes. For tax purposes, the Company is unable to deduct the expense related to the stock options unless, and until, the stock options are exercised. The tax deductibility is calculated as the difference between the option exercise price and the fair value of the stock on the date of exercise. When the tax deductible amount is less than the amount originally expensed for financial statement purposes, the difference must be expensed through a charge to deferred tax expense. The significant components of deferred tax assets and liabilities as of March 31, 2015 and 2014 are as follows:
2015 2014
Current deferred tax assets:
Accounts receivable $ 253,380 $ 258,993
Accrued expenses 420,606 470,356
Net current deferred tax assets $ 673,986 $ 729,349
Non-current deferred tax assets (liabilities):
Accrued expenses $ 144,254 $ -
Equipment (135,837 ) (178,064 )
Intangible assets 312,457 320,738
Insurance reserves 241,192 277,746
Workers compensation reserve 1,589,460 1,769,849
Capital loss carryforward 54,672 54,672
Employee stock compensation 414,390 357,510
Net non-current deferred tax assets $ 2,620,588 $ 2,602,451
Allowance for deferred tax asset related to capital loss carry-forward (54,672 ) (54,672 )
Total deferred tax assets $ 3,239,902 $ 3,277,128 As of March 31, 2015, we have fully reserved for a capital loss carry-forward in the amount of $ 132,500 2017 Fiscal years 2012 2015 2011</t>
  </si>
  <si>
    <t>Issuer Purchases of Equity Securities</t>
  </si>
  <si>
    <t>Issuer Purchases of Equity Securities [Abstract]</t>
  </si>
  <si>
    <t xml:space="preserve"> 17. Issuer Purchases of Equity Securities Under active stock repurchase programs, we may repurchase up to $ 4,000,000 During the fiscal years ended March 31, 2015 and 2014 the Company did not repurchase any shares under these programs. The number and average price of shares purchased to date under these programs is as set forth in the table below: Total Amount Maximum Total Number as part of may yet be Period of Shares Average Price Announced under the December 8 - 16, 2011 136,600 $ 1.52 $ 208,363 $ 1,791,637 February 13 - 21, 2012 1,075,000 $ 1.64 $ 1,975,353 $ 24,647 December 1 - 31, 2012 677,200 $ 1.60 $ 3,058,873 $ 941,127 1,888,800 $ 1.62 </t>
  </si>
  <si>
    <t>Schedule II SCHEDULE OF VALUATION AND QUALIFYING ACCOUNTS</t>
  </si>
  <si>
    <t>Schedule II SCHEDULE OF VALUATION AND QUALIFYING ACCOUNTS [Abstract]</t>
  </si>
  <si>
    <t xml:space="preserve">COMMAND SECURITY CORPORATION SCHEDULE OF VALUATION AND QUALIFYING ACCOUNTS
Additions
(Reductions)
Balance at Charged or Additions to/ Balance
Beginning Credited to (Deductions from) at End of
of Period Expenses Reserve Period
Year ended March 31, 2015:
Deducted from asset accounts:
Allowance for doubtful accounts receivable - current maturities $ 627,711 $ (130,059 ) $ 116,453 $ 614,105
Year ended March 31, 2014:
Deducted from asset accounts:
Allowance for doubtful accounts receivable - current maturities $ 772,022 $ 374,754 $ (519,065 ) $ 627,711 </t>
  </si>
  <si>
    <t>Business Description and Summary of Accounting Policies (Policies)</t>
  </si>
  <si>
    <t>Principal Business Activities</t>
  </si>
  <si>
    <t>Principal Business Activities We are a security services company which principally provides uniformed security officers and aviation security services to commercial, financial, industrial, aviation and governmental customers throughout the United States. We provide our security services to our customers through Command Security, our security division, and our aviation security services through our Aviation Safeguards division. The Company has operations in California, Colorado, Connecticut, Delaware, District of Columbia, Florida, Georgia, Illinois, Indiana, Maine, Maryland, Massachusetts, New Hampshire, New Jersey, New York, Oregon, Pennsylvania, Rhode Island, Texas, Virginia, Washington, and West Virginia.</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the disclosure of contingent assets and liabilities, and the reported amounts of revenues and expenses during the reporting period. The estimates that we make include allowances for doubtful accounts, depreciation and amortization, income tax assets and insurance reserves. Estimates are based on historical experience, where applicable or other assumptions that our management believes are reasonable under the circumstances. Due to the inherent uncertainty involved in making estimates, our actual results may differ from those estimates under different assumptions or conditions.</t>
  </si>
  <si>
    <t>Revenue Recognition</t>
  </si>
  <si>
    <t>Revenue Recognition We record revenue as services are provided to our customers. Revenue relates primarily to the provision of aviation and security services, which are typically billed at hourly rates. These rates may vary depending on base, overtime and holiday time worked. Revenue is reported net of applicable taxes.</t>
  </si>
  <si>
    <t>Cash and Cash Equivalents</t>
  </si>
  <si>
    <t>Cash and Cash Equivalents We define cash and cash equivalents as operating cash (non-restricted) and highly liquid investments with maturities of ninety (90) days or less at the date of purchase. The carrying amounts of our cash equivalents approximate their fair values.</t>
  </si>
  <si>
    <t>Accounts Receivables</t>
  </si>
  <si>
    <t>Accounts Receivables We periodically evaluate the requirement for providing for billing adjustments and/or reflect the extent to which we will be able to collect our accounts receivable. We provide for billing adjustments where management determines that there is a likelihood of a significant adjustment for disputed billings. Criteria used by management to evaluate the adequacy of the allowance for doubtful accounts include, among others, the creditworthiness of the customer, current trends, prior payment performance, the age of the receivables and our overall historical loss experience. Individual accounts are charged off against the allowance as management deems them to be uncollectible.</t>
  </si>
  <si>
    <t xml:space="preserve">Minority Investment in Unconsolidated Affiliate The Company uses the equity method to account for its investment in Ocean Protection Services, LLC. Equity method investments are recorded at original cost and adjusted periodically to recognize: (i) our proportionate share of investees' net income or losses after the date of the investment; (ii) additional contributions made or distributions received; and (iii) impairment losses resulting from adjustments to net realizable value. The Company reviews its investment accounted for under the equity method of accounting for impairment whenever events or changes in circumstances indicate a loss in the value of the investment may be other than temporary. </t>
  </si>
  <si>
    <t>Furniture and Equipment Furniture and equipment are stated at cost. Depreciation is generally recorded using the straight-line method over estimated useful lives of the equipment ranging from three seven</t>
  </si>
  <si>
    <t>Intangible Assets Intangible assets are stated at cost and consist primarily of customer lists that are being amortized on a straight-line basis over a period of ten Property, Plant and Equipment</t>
  </si>
  <si>
    <t>Insurance Reserves General liability estimated accrued liabilities are calculated on an undiscounted basis based on actual claim data and estimates of incurred but not reported claims developed utilizing historical claim trends. Projected settlements and incurred but not reported claims are estimated based on pending claims, historical trends and related data. Workers' compensation annual costs are comprised of premiums as well as incurred losses as determined at the end of the coverage period, subject to minimum and maximum amounts. Workers' compensation insurance claims and reserves include accruals of estimated settlements for known claims, as well as accruals of estimates for claims incurred but not yet reported as provided by a third party. In estimating these accruals, we consider historical loss experience and make judgments about the expected levels of costs per claim. We believe our estimates of future liability are reasonable based upon our methodology; however, changes in health care costs, accident frequency and severity and other factors could materially affect the estimate for these liabilities. The Company continually monitors changes in claim type and incident and evaluates the workers' compensation insurance accrual, making necessary adjustments based on the evaluation of these qualitative data points. The Company is self-insured up to certain stop loss amounts for worker's compensation claims. The Company has purchased stop loss coverage that insures individual claims that exceed $ 500,000 6.5 6.6 The Company's workers' compensation insurance premiums (including loss fund deposits, surcharges, assessments, broker's fees and excluding loss fund handling charges) were $ 3.3 3.4 36,800 196,146</t>
  </si>
  <si>
    <t>Income Taxes Income taxes are based on income (loss) for financial reporting purposes and reflect a current tax liability (asset) for the estimated taxes payable (recoverable) in the current year tax return and changes in deferred taxes. Deferred tax assets or liabilities are determined based on differences between financial reporting and tax bases of assets and liabilities and are measured using enacted tax laws and rates. A valuation allowance is provided on deferred tax assets if it is determined that it is more likely than not that the asse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In the event that interest and/or penalties are assessed in connection with our tax filings, interest will be recorded as interest expense and penalties as selling, general and administrative expense. We did not have any unrecognized tax benefits as of March 31, 2015 and 2014.</t>
  </si>
  <si>
    <t>Income per Share Under the requirements of FASB ASC 260, Earnings per Share</t>
  </si>
  <si>
    <t>Stock-Based Compensation</t>
  </si>
  <si>
    <t>Stock-Based Compensation FASB ASC 718, Stock Compensation 203,215 152,362</t>
  </si>
  <si>
    <t>Fair Value of Financial Instruments</t>
  </si>
  <si>
    <t>Fair Value of Financial Instruments The carrying value of cash, accounts receivable, prepaid expenses, checks issued in advance of deposits, accounts payable and accrued expenses are reasonable estimates of the fair values because of their short-term maturity. The fair value of the Company's long-term debt is based on the borrowing rates currently available to the Company for loans and leases with similar terms and average maturities. FASB ASC 820, Fair Value Measurements and Disclosures
 Level 1, defined as observable inputs such as quoted prices in active markets for identical assets;
 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t>
  </si>
  <si>
    <t>Reclassifications</t>
  </si>
  <si>
    <t>Reclassifications Certain amounts previously reported for prior periods have been reclassified to conform to the current year presentation in the accompanying financial statements. Such reclassifications had no effect on the results of operations or shareholders equity as previously reported.</t>
  </si>
  <si>
    <t>Recent Accounting Pronouncements</t>
  </si>
  <si>
    <t xml:space="preserve">Recent Accounting Pronouncements In December 2011, the FASB issued updated authoritative guidance related to new disclosure requirements on offsetting financial assets and liabilities. The new rules require companies to disclose both gross and net information about instruments and transactions eligible for offset in the balance sheet as well as instruments and transactions subject to an offset arrangement. The new guidance was effective at the beginning of fiscal 2014 and its adoption did not have any impact on our financial statement disclosures. In May 2014, the FASB and the International Accounting Standards Board (IASB) issued, ASU 2014-09 (Topic 606) Revenue from Contracts with Customer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This pronouncement is effective for fiscal and interim periods beginning after December 15, 2015. Other than requiring a different presentation within the balance sheet, the adoption of this ASU is not expected to have a material impact on our financial statements. </t>
  </si>
  <si>
    <t>Furniture and Equipment (Tables)</t>
  </si>
  <si>
    <t>Schedule of Furniture and Equipment</t>
  </si>
  <si>
    <t xml:space="preserve"> 2015 2014 Transportation equipment $ 232,954 $ 232,954 Security equipment 1,306,403 1,226,460 Office furniture and equipment 2,790,607 2,724,087 4,329,964 4,183,501 Accumulated depreciation (3,946,104 ) (3,705,256 ) Total $ 383,860 $ 478,245 </t>
  </si>
  <si>
    <t>Intangible Assets (Tables)</t>
  </si>
  <si>
    <t>Schedule of Intangible Assets</t>
  </si>
  <si>
    <t xml:space="preserve">2015 2014
Customer Lists $ 4,274,915 $ 4,274,916
Goodwill 895,258 895,258
5,170,173 5,170,174
Accumulated amortization (3,406,368 ) (3,007,018 )
Total $ 1,763,805 $ 2,163,156 </t>
  </si>
  <si>
    <t>Minority Investment in Unconsolidated Affiliate (Tables)</t>
  </si>
  <si>
    <t>Schedule of Investment</t>
  </si>
  <si>
    <t xml:space="preserve">Capital contributions $ 2,125,000
Cumulative share of income 505,000
Cumulative share of distributions -
Investment balance - March 31, 2015 $ 2,630,000 </t>
  </si>
  <si>
    <t>Schedule of Summarized Financial Information</t>
  </si>
  <si>
    <t xml:space="preserve">Current assets $ 3,992,357
Goodwill 10,663,390
Other non-current assets 324,221
Total assets $ 14,979,968
Current liabilities $ 2,549,594
Non-current liabilities 9,175,000
Shareholders' equity 3,255,374
Total liabilities and shareholders' equity $ 14,979,968 Condensed statement of operations for the period March 14, 2014 through December 31, 2014:
Net operating revenues $ 14,975,913
Gross profit $ 4,798,841
Operating expenses $ 2,099,452
Net income from continuing operations $ 1,941,069 </t>
  </si>
  <si>
    <t>Other Assets (Tables)</t>
  </si>
  <si>
    <t xml:space="preserve">March 31, March 31,
2015 2014
Workers' compensation insurance $ 2,603,209 $ 2,441,236
Other receivables 6,000 6,000
Security deposits 159,100 198,870
Deferred tax asset 3,239,902 3,277,128
6,008,211 5,923,234
Current portion (3,283,195 ) (3,176,585 )
Total non-current portion $ 2,725,016 $ 2,746,649 </t>
  </si>
  <si>
    <t>Accrued Expenses and Other Liabilities (Tables)</t>
  </si>
  <si>
    <t xml:space="preserve">March 31, March 31,
2015 2014
Payroll and related expenses $ 5,610,224 $ 6,857,040
Taxes and fees payable 1,239,231 994,996
Accrued interest payable 1,921 5,000
Other 795,726 853,372
Total $ 7,647,102 $ 8,710,408 </t>
  </si>
  <si>
    <t>Borrowings (Tables)</t>
  </si>
  <si>
    <t>Schedule of Short-Term Borrowings</t>
  </si>
  <si>
    <t xml:space="preserve"> 2015 2014 Line of credit $ 6,000,000 $ 10,000,000 Insurance financing - 511,360 Total $ 6,000,000 $ 10,511,360 </t>
  </si>
  <si>
    <t>Income per Share (Tables)</t>
  </si>
  <si>
    <t>Schedule of Basic and Diluted Income Per Share</t>
  </si>
  <si>
    <t xml:space="preserve">Income Shares Per-Share
(Numerator) (Denominator) Amount
Year ended March 31, 2015
Basic EPS $ 1,258,263 9,637,594 $ 0.13
Effect of dilutive shares:
Options issued September 2005, October 2010,
June 2011, September 2011, January 2012, April 2012,
August 2012, November 2012, January 2013, June 2013,
July 2013, July 2014 and December 2014 282,060 0.00
Diluted EPS $ 1,258,263 9,919,654 $ 0.13
Year ended March 31, 2014
Basic EPS $ 1,109,746 9,226,693 $ 0.12
Effect of dilutive shares:
Options issued October 2010, March 2011, June 2011,
September 2011, January 2012, April 2012, August 2012,
November 2012, January 2013, June 2013 and July 2013 266,834 0.00
Diluted EPS $ 1,109,746 9,493,527 $ 0.12 </t>
  </si>
  <si>
    <t>Commitments (Tables)</t>
  </si>
  <si>
    <t>Schedule of Future Minimum Payments for Operating Leases</t>
  </si>
  <si>
    <t xml:space="preserve"> Operating Leases Year ending: March 31, 2016 $ 1,046,324 March 31, 2017 832,644 March 31, 2018 656,239 March 31, 2019 453,453 March 31, 2020 448,683 Thereafter 1,798,421 Total $ 5,235,764 </t>
  </si>
  <si>
    <t>Stock Option Plans and Warrants (Tables)</t>
  </si>
  <si>
    <t>Share-based Compensation Arrangement by Share-based Payment Award [Line Items]</t>
  </si>
  <si>
    <t>Summary of Stock Option Activity</t>
  </si>
  <si>
    <t xml:space="preserve">Options
Exercise Number of
Price Shares
Outstanding at March 31, 2013 $ 1.21 3.37 3,396,616
Issued $ 1.43 1.61 120,000
Exercised $ 1.21 1.85 (411,569 )
Forfeited $ 1.28 3.36 (767,441 )
Outstanding at March 31, 2014 $ 1.21 3.37 2,337,606
Issued $ 1.79 3.25 370,000
Exercised $ 1.21 1.60 (226,398 )
Forfeited - -
Outstanding at March 31, 2015 $ 1.21 3.37 2,481,208 </t>
  </si>
  <si>
    <t>Summary of Options Outstanding and Exercisable</t>
  </si>
  <si>
    <t xml:space="preserve">Weighted Weighted
Average Average
Range of Options Options Exercise Remaining
Exercise Price Outstanding Exercisable Price Life (years)
$ 1.21 3.37 2,481,208 2,201,826 $ 2.29 6.3 </t>
  </si>
  <si>
    <t>Summary of Option Fair Value Assumptions</t>
  </si>
  <si>
    <t xml:space="preserve">2015 2014
Risk-free interest rate 1.64 1.70 % 1.20 1.40 %
Years until exercise 5.00 5.00
Volatility 30.5 33.2 % 30.7 31.1 %
Dividend yield 0.00 % 0.00 %
Termination rate n/a n/a </t>
  </si>
  <si>
    <t>Plan One [Member]</t>
  </si>
  <si>
    <t>Summary of Vested Options</t>
  </si>
  <si>
    <t xml:space="preserve">Options Exercise Expiration Date
61,054 $ 1.23 August 7, 2015
10,000 2.05 September 21, 2015
10,000 2.67 September 19, 2016
15,000 3.00 April 11, 2017
10,000 3.19 September 19, 2017
13,753 3.36 September 17, 2018
500,000 3.37 September 28, 2018
14,233 3.08 December 30, 2018 </t>
  </si>
  <si>
    <t>Plan Two [Member]</t>
  </si>
  <si>
    <t xml:space="preserve">Options Exercise Expiration Date
18,425 $ 3.08 December 30, 2018
35,000 2.40 May 26, 2020
50,000 2.01 October 20, 2020
50,000 1.50 June 8, 2021
95,000 1.42 September 12, 2021
240,000 1.64 January 2, 2022
180,000 2.30 January 2, 2022
180,000 3.00 January 2, 2022
95,000 1.28 April 4, 2022
188,133 1.52 November 26, 2022
165,000 1.91 January 16, 2023
70,000 1.61 June 2, 2023
50,000 1.43 July 21, 2023
120,000 1.80 July 16, 2024
120,000 3.25 December 15, 2024
30,000 1.92 December 15, 2024
100,000 1.79 December 22, 2024 </t>
  </si>
  <si>
    <t>Income Taxes (Tables)</t>
  </si>
  <si>
    <t>Summary of the Provision for Income Taxes</t>
  </si>
  <si>
    <t xml:space="preserve">2015 2014
Current:
Federal $ 776,890 $ 1,070,000
State and local 165,890 227,520
942,780 1,297,520
Deferred:
Federal 30,670 (2,100 )
State and local 6,550 (420 )
37,220 (2,520 )
Net provision for income taxes $ 980,000 $ 1,295,000 </t>
  </si>
  <si>
    <t>Reconciliation of Effective Income Tax Rate</t>
  </si>
  <si>
    <t>2015 2014
Statutory federal income tax rate 34.0 % 34.0 %
State and local income taxes 7.3 % 7.3 %
Permanent differences 8.1 % 13.4 %
Minority investment in unconsolidated affiliate (5.2 )% 0.0 %
Other (0.4 )% (0.8 )%
Effective tax rate 43.8 % 53.9 %</t>
  </si>
  <si>
    <t>Schedule of Permanent Differences</t>
  </si>
  <si>
    <t xml:space="preserve">2015 2014
Amortization of Customer Lists $ 219,471 4.0 % $ 219,471 3.8 %
Other non-deductible expenses 217,052 4.0 % 300,391 5.2 %
Deferred tax charge -- expired stock options 2,940 0.1 % 258,608 4.4 %
Total $ 439,463 8.1 % $ 778,470 13.4 % </t>
  </si>
  <si>
    <t>Summary of Significant Components of Deferred Tax Assets and Liabilities</t>
  </si>
  <si>
    <t xml:space="preserve">2015 2014
Current deferred tax assets:
Accounts receivable $ 253,380 $ 258,993
Accrued expenses 420,606 470,356
Net current deferred tax assets $ 673,986 $ 729,349
Non-current deferred tax assets (liabilities):
Accrued expenses $ 144,254 $ -
Equipment (135,837 ) (178,064 )
Intangible assets 312,457 320,738
Insurance reserves 241,192 277,746
Workers compensation reserve 1,589,460 1,769,849
Capital loss carryforward 54,672 54,672
Employee stock compensation 414,390 357,510
Net non-current deferred tax assets $ 2,620,588 $ 2,602,451
Allowance for deferred tax asset related to capital loss carry-forward (54,672 ) (54,672 )
Total deferred tax assets $ 3,239,902 $ 3,277,128 </t>
  </si>
  <si>
    <t>Issuer Purchases of Equity Securities (Tables)</t>
  </si>
  <si>
    <t>Schedule of Stock Repurchases</t>
  </si>
  <si>
    <t xml:space="preserve"> Total Amount Maximum Total Number as part of may yet be Period of Shares Average Price Announced under the December 8 - 16, 2011 136,600 $ 1.52 $ 208,363 $ 1,791,637 February 13 - 21, 2012 1,075,000 $ 1.64 $ 1,975,353 $ 24,647 December 1 - 31, 2012 677,200 $ 1.60 $ 3,058,873 $ 941,127 1,888,800 $ 1.62 </t>
  </si>
  <si>
    <t>Business Description and Summary of Accounting Policies (Details) - USD ($)</t>
  </si>
  <si>
    <t>Accounting Policies [Line Items]</t>
  </si>
  <si>
    <t>Intangible assets, amortization period</t>
  </si>
  <si>
    <t>10 years</t>
  </si>
  <si>
    <t>Workers' compensation premiums</t>
  </si>
  <si>
    <t>Loss handling charges</t>
  </si>
  <si>
    <t>Individual Claims [Member]</t>
  </si>
  <si>
    <t>Workers' compensation, stop loss insurance threshold</t>
  </si>
  <si>
    <t>Aggregate Claims [Member]</t>
  </si>
  <si>
    <t>Minimum [Member]</t>
  </si>
  <si>
    <t>Furniture and equipment, estimated useful live</t>
  </si>
  <si>
    <t>3 years</t>
  </si>
  <si>
    <t>Maximum [Member]</t>
  </si>
  <si>
    <t>7 years</t>
  </si>
  <si>
    <t>Furniture and Equipment (Details) - USD ($)</t>
  </si>
  <si>
    <t>Property, Plant and Equipment [Line Items]</t>
  </si>
  <si>
    <t>Furniture and equipment, gross</t>
  </si>
  <si>
    <t>Accumulated depreciation</t>
  </si>
  <si>
    <t>Furniture and equipment, total</t>
  </si>
  <si>
    <t>Depreciation expense</t>
  </si>
  <si>
    <t>Amortization of leased assets</t>
  </si>
  <si>
    <t>Transportation equipment [Member]</t>
  </si>
  <si>
    <t>Security equipment [Member]</t>
  </si>
  <si>
    <t>Office furniture and equipment [Member]</t>
  </si>
  <si>
    <t>Intangible Assets (Details) - USD ($)</t>
  </si>
  <si>
    <t>Goodwill And Intangible Assets [Line Items]</t>
  </si>
  <si>
    <t>Finite-lived intangible assets, gross</t>
  </si>
  <si>
    <t>Goodwill, gross</t>
  </si>
  <si>
    <t>Intangible assets, gross</t>
  </si>
  <si>
    <t>Accumulated amortization</t>
  </si>
  <si>
    <t>Intangible assets, net, total</t>
  </si>
  <si>
    <t>Amortization</t>
  </si>
  <si>
    <t>Amortiaztion expense, 2016</t>
  </si>
  <si>
    <t>Amortization expense, 2017</t>
  </si>
  <si>
    <t>Amortization expense, 2018</t>
  </si>
  <si>
    <t>Amortization expense, 2019</t>
  </si>
  <si>
    <t>Minority Investment in Unconsolidated Affiliate (Narrative) (Details) - USD ($)</t>
  </si>
  <si>
    <t>Ownership percentage</t>
  </si>
  <si>
    <t>20.00%</t>
  </si>
  <si>
    <t>Equity method investment, ownership percentage</t>
  </si>
  <si>
    <t>100.00%</t>
  </si>
  <si>
    <t>Shares issued, acquisitions</t>
  </si>
  <si>
    <t>Minority Investment in Unconsolidated Affiliate (Schedule of Investment) (Details)</t>
  </si>
  <si>
    <t>Mar. 31, 2015USD ($)</t>
  </si>
  <si>
    <t>Capital contributions</t>
  </si>
  <si>
    <t>Cumulative share of income</t>
  </si>
  <si>
    <t>Cumulative share of distributions</t>
  </si>
  <si>
    <t>Investment balance - March 31, 2015</t>
  </si>
  <si>
    <t>Minority Investment in Unconsolidated Affiliate (Schedule of Summarized Financial Information) (Details) - Dec. 31, 2014 - USD ($)</t>
  </si>
  <si>
    <t>Current assets</t>
  </si>
  <si>
    <t>Goodwill</t>
  </si>
  <si>
    <t>Other non-current assets</t>
  </si>
  <si>
    <t>Current liabilities</t>
  </si>
  <si>
    <t>Non-current liabilities</t>
  </si>
  <si>
    <t>Shareholders' equity</t>
  </si>
  <si>
    <t>Total liabilities and shareholders' equity</t>
  </si>
  <si>
    <t>Condensed statement of operations for the period March 14, 2014 through December 31, 2014:</t>
  </si>
  <si>
    <t>Net operating revenues</t>
  </si>
  <si>
    <t>Net income from continuing operations</t>
  </si>
  <si>
    <t>Other Assets (Details) - USD ($)</t>
  </si>
  <si>
    <t>Workers' compensation insurance</t>
  </si>
  <si>
    <t>Other receivables</t>
  </si>
  <si>
    <t>Security deposits</t>
  </si>
  <si>
    <t>Deferred tax asset</t>
  </si>
  <si>
    <t>Other assets, total</t>
  </si>
  <si>
    <t>Current portion</t>
  </si>
  <si>
    <t>Total non-current portion</t>
  </si>
  <si>
    <t>Accrued Expenses and Other Liabilities (Details) - USD ($)</t>
  </si>
  <si>
    <t>Payroll and related expenses</t>
  </si>
  <si>
    <t>Taxes and fees payable</t>
  </si>
  <si>
    <t>Accrued interest payable</t>
  </si>
  <si>
    <t>Other</t>
  </si>
  <si>
    <t>Borrowings (Schedule of Short-Term Borrowings) (Details) - USD ($)</t>
  </si>
  <si>
    <t>Short-term Debt [Line Items]</t>
  </si>
  <si>
    <t>Line of credit [Member]</t>
  </si>
  <si>
    <t>Insurance financing [Member]</t>
  </si>
  <si>
    <t>Borrowings (Narrative) (Details) - USD ($)</t>
  </si>
  <si>
    <t>1 Months Ended</t>
  </si>
  <si>
    <t>Feb. 12, 2009</t>
  </si>
  <si>
    <t>Jun. 30, 2014</t>
  </si>
  <si>
    <t>Mar. 31, 2013</t>
  </si>
  <si>
    <t>Credit agreement amount</t>
  </si>
  <si>
    <t>Termination date of credit agreement</t>
  </si>
  <si>
    <t>Oct. 1,
		2016</t>
  </si>
  <si>
    <t>Permitted amount for repurchase of common stock</t>
  </si>
  <si>
    <t>Interest rate, credit agreement</t>
  </si>
  <si>
    <t>2.00%</t>
  </si>
  <si>
    <t>Outstanding amount under agreement</t>
  </si>
  <si>
    <t>Credit agreement amount outstanding percent of maximum borrowing capacity</t>
  </si>
  <si>
    <t>45.80%</t>
  </si>
  <si>
    <t>Over Advance [Member]</t>
  </si>
  <si>
    <t>Reduction amount</t>
  </si>
  <si>
    <t>LIBOR [Member] | Over Advance [Member]</t>
  </si>
  <si>
    <t>Interest rate in addition to reference rate</t>
  </si>
  <si>
    <t>2.185%</t>
  </si>
  <si>
    <t>Revolving loans [Member] | Prime Rate [Member]</t>
  </si>
  <si>
    <t>1.50%</t>
  </si>
  <si>
    <t>LIBOR loans [Member] | LIBOR [Member]</t>
  </si>
  <si>
    <t>1.75%</t>
  </si>
  <si>
    <t>Letter of credit sub-line [Member]</t>
  </si>
  <si>
    <t>Income per Share (Details) - USD ($)</t>
  </si>
  <si>
    <t>Income (Numerator)</t>
  </si>
  <si>
    <t>Basic EPS</t>
  </si>
  <si>
    <t>Effect of dilutive shares:</t>
  </si>
  <si>
    <t>Diluted EPS</t>
  </si>
  <si>
    <t>Shares (Denominator)</t>
  </si>
  <si>
    <t>Options issued</t>
  </si>
  <si>
    <t>Per-Share Amount</t>
  </si>
  <si>
    <t>Effect of dilutive shares: options issued</t>
  </si>
  <si>
    <t>Retirement Plans (Details) - USD ($)</t>
  </si>
  <si>
    <t>Defined contribution plan expense</t>
  </si>
  <si>
    <t>Concentrations of Credit Risk and Significant Customer (Details)</t>
  </si>
  <si>
    <t>Trade receivables [Member] | Geographic concentration of credit risk [Member] | California [Member]</t>
  </si>
  <si>
    <t>Concentration Risk [Line Items]</t>
  </si>
  <si>
    <t>Concentration risk percentage</t>
  </si>
  <si>
    <t>31.00%</t>
  </si>
  <si>
    <t>36.00%</t>
  </si>
  <si>
    <t>Trade receivables [Member] | Geographic concentration of credit risk [Member] | New York Metropolitan [Member]</t>
  </si>
  <si>
    <t>43.00%</t>
  </si>
  <si>
    <t>Accounts receivables [Member] | Credit concentration risk [Member] | Commercial airline industry [Member]</t>
  </si>
  <si>
    <t>46.00%</t>
  </si>
  <si>
    <t>47.00%</t>
  </si>
  <si>
    <t>Sales revenue, services [Member] | Customer concentration risk [Member]</t>
  </si>
  <si>
    <t>40.00%</t>
  </si>
  <si>
    <t>44.00%</t>
  </si>
  <si>
    <t>Sales revenue, services [Member] | Customer concentration risk [Member] | Customer One [Member]</t>
  </si>
  <si>
    <t>15.00%</t>
  </si>
  <si>
    <t>25.00%</t>
  </si>
  <si>
    <t>Sales revenue, services [Member] | Customer concentration risk [Member] | Customer Two [Member]</t>
  </si>
  <si>
    <t>10.00%</t>
  </si>
  <si>
    <t>8.00%</t>
  </si>
  <si>
    <t>Sales revenue, services [Member] | Credit concentration risk [Member] | Aviation and related services [Member]</t>
  </si>
  <si>
    <t>34.00%</t>
  </si>
  <si>
    <t>38.00%</t>
  </si>
  <si>
    <t>Insurance Reserves (Details) - USD ($)</t>
  </si>
  <si>
    <t>Segment Reporting Information [Line Items]</t>
  </si>
  <si>
    <t>Estimated workers' compensation related losses incurred and included in cost of sales</t>
  </si>
  <si>
    <t>Non-aviation related business [Member]</t>
  </si>
  <si>
    <t>Insurance coverage, limits per occurrence</t>
  </si>
  <si>
    <t>Excess umbrella policy</t>
  </si>
  <si>
    <t>Excess liability policy</t>
  </si>
  <si>
    <t>Self insurance, risk retained per occurrence</t>
  </si>
  <si>
    <t>Aviation related business [Member]</t>
  </si>
  <si>
    <t>Aircraft operations [Member]</t>
  </si>
  <si>
    <t>Skycap operations [Member]</t>
  </si>
  <si>
    <t>Wheelchairs and Electric Carts [Member]</t>
  </si>
  <si>
    <t>Contingencies (Details) - Mar. 31, 2015 - USD ($)</t>
  </si>
  <si>
    <t>Workforce subject to collective bargaining agreements [Member] | Labor force concentration risk [Member]</t>
  </si>
  <si>
    <t>Commitments (Narrative) (Details) - USD ($) $ in Thousands</t>
  </si>
  <si>
    <t>Commitments (Schedule of Future Minimum Payments for Operating Leases) (Details)</t>
  </si>
  <si>
    <t>Year ending:</t>
  </si>
  <si>
    <t>March 31, 2016</t>
  </si>
  <si>
    <t>March 31, 2017</t>
  </si>
  <si>
    <t>March 31, 2018</t>
  </si>
  <si>
    <t>March 31, 2019</t>
  </si>
  <si>
    <t>March 31, 2020</t>
  </si>
  <si>
    <t>Thereafter</t>
  </si>
  <si>
    <t>Stock Option Plans and Warrants (Narrative) (Details) - USD ($)</t>
  </si>
  <si>
    <t>2 Months Ended</t>
  </si>
  <si>
    <t>6 Months Ended</t>
  </si>
  <si>
    <t>11 Months Ended</t>
  </si>
  <si>
    <t>Feb. 25, 2014</t>
  </si>
  <si>
    <t>Sep. 30, 2011</t>
  </si>
  <si>
    <t>Jun. 30, 2011</t>
  </si>
  <si>
    <t>Mar. 31, 2011</t>
  </si>
  <si>
    <t>Oct. 31, 2010</t>
  </si>
  <si>
    <t>Jul. 31, 2010</t>
  </si>
  <si>
    <t>May. 31, 2010</t>
  </si>
  <si>
    <t>Apr. 30, 2010</t>
  </si>
  <si>
    <t>Sep. 30, 2007</t>
  </si>
  <si>
    <t>Apr. 30, 2007</t>
  </si>
  <si>
    <t>Aug. 30, 2004</t>
  </si>
  <si>
    <t>Jul. 31, 2013</t>
  </si>
  <si>
    <t>Dec. 31, 2014</t>
  </si>
  <si>
    <t>Nov. 30, 2012</t>
  </si>
  <si>
    <t>Sep. 30, 2009</t>
  </si>
  <si>
    <t>Sep. 30, 2005</t>
  </si>
  <si>
    <t>Nov. 30, 2000</t>
  </si>
  <si>
    <t>Options granted</t>
  </si>
  <si>
    <t>Options exercised</t>
  </si>
  <si>
    <t>Options cancelled</t>
  </si>
  <si>
    <t>Exercise price, minimum</t>
  </si>
  <si>
    <t>Exercise price, maximum</t>
  </si>
  <si>
    <t>Options Outstanding</t>
  </si>
  <si>
    <t>Number of shares reserved for future issuance</t>
  </si>
  <si>
    <t>Unrecognized compensation expense</t>
  </si>
  <si>
    <t>Unrecognized compensation cost, recognition period</t>
  </si>
  <si>
    <t>10 months</t>
  </si>
  <si>
    <t>Aggregate intrinsic value of options outstanding</t>
  </si>
  <si>
    <t>Weighted average estimated values of stock options granted</t>
  </si>
  <si>
    <t>Former Company President And Chief Financial Officer [Member]</t>
  </si>
  <si>
    <t>Options exercise price</t>
  </si>
  <si>
    <t>Options cancelled, value</t>
  </si>
  <si>
    <t>Former Board Member [Member]</t>
  </si>
  <si>
    <t>2000 Qualified Stock Option Plan [Member]</t>
  </si>
  <si>
    <t>Shares authorized</t>
  </si>
  <si>
    <t>Options, future defined exercise price</t>
  </si>
  <si>
    <t>2005 Qualified Stock Option Plan [Member]</t>
  </si>
  <si>
    <t>2005 Qualified Stock Option Plan [Member] | Exercise Price One [Member]</t>
  </si>
  <si>
    <t>2005 Qualified Stock Option Plan [Member] | Exercise Price Two [Member]</t>
  </si>
  <si>
    <t>2009 Qualified Stock Option Plan [Member]</t>
  </si>
  <si>
    <t>2009 Qualified Stock Option Plan [Member] | Minimum [Member]</t>
  </si>
  <si>
    <t>2009 Qualified Stock Option Plan [Member] | Maximum [Member]</t>
  </si>
  <si>
    <t>Stock Option Plans and Warrants (Summary of Vested Options) (Details) - Mar. 31, 2015 - $ / shares</t>
  </si>
  <si>
    <t>Plan One [Member] | Exercise Price One [Member]</t>
  </si>
  <si>
    <t>Exercise Price</t>
  </si>
  <si>
    <t>Plan One [Member] | Exercise Price Two [Member]</t>
  </si>
  <si>
    <t>Plan One [Member] | Exercise Price Three [Member]</t>
  </si>
  <si>
    <t>Plan One [Member] | Exercise Price Four [Member]</t>
  </si>
  <si>
    <t>Plan One [Member] | Exercise Price Five [Member]</t>
  </si>
  <si>
    <t>Plan One [Member] | Exercise Price Six [Member]</t>
  </si>
  <si>
    <t>Plan One [Member] | Exercise Price Seven [Member]</t>
  </si>
  <si>
    <t>Plan One [Member] | Exercise Price Eight [Member]</t>
  </si>
  <si>
    <t>Plan Two [Member] | Exercise Price One [Member]</t>
  </si>
  <si>
    <t>Plan Two [Member] | Exercise Price Two [Member]</t>
  </si>
  <si>
    <t>Plan Two [Member] | Exercise Price Three [Member]</t>
  </si>
  <si>
    <t>Plan Two [Member] | Exercise Price Four [Member]</t>
  </si>
  <si>
    <t>Plan Two [Member] | Exercise Price Five [Member]</t>
  </si>
  <si>
    <t>Plan Two [Member] | Exercise Price Six [Member]</t>
  </si>
  <si>
    <t>Plan Two [Member] | Exercise Price Seven [Member]</t>
  </si>
  <si>
    <t>Plan Two [Member] | Exercise Price Eight [Member]</t>
  </si>
  <si>
    <t>Plan Two [Member] | Exercise Price Nine [Member]</t>
  </si>
  <si>
    <t>Plan Two [Member] | Exercise Price Ten [Member]</t>
  </si>
  <si>
    <t>Plan Two [Member] | Exercise Price Eleven [Member]</t>
  </si>
  <si>
    <t>Plan Two [Member] | Exercise Price Twelve [Member]</t>
  </si>
  <si>
    <t>Plan Two [Member] | Exercise Price Thirteen [Member]</t>
  </si>
  <si>
    <t>Plan Two [Member] | Exercise Price Fourteen [Member]</t>
  </si>
  <si>
    <t>Plan Two [Member] | Exercise Price Fifteen [Member]</t>
  </si>
  <si>
    <t>Plan Two [Member] | Exercise Price Sixteen [Member]</t>
  </si>
  <si>
    <t>Plan Two [Member] | Exercise Price Seventeen [Member]</t>
  </si>
  <si>
    <t>Stock Option Plans and Warrants (Summary of Stock Option Activity) (Details) - $ / shares</t>
  </si>
  <si>
    <t>Forfeited</t>
  </si>
  <si>
    <t>Number of Shares</t>
  </si>
  <si>
    <t>Outstanding at March 31,</t>
  </si>
  <si>
    <t>Issued</t>
  </si>
  <si>
    <t>Exercised</t>
  </si>
  <si>
    <t>Stock Option Plans and Warrants (Summary of Options Outstanding and Exercisable) (Details) - Mar. 31, 2015 - $ / shares</t>
  </si>
  <si>
    <t>Range of Exercise Price, minimum</t>
  </si>
  <si>
    <t>Range of Exercise Price, maximum</t>
  </si>
  <si>
    <t>Weighted Average Options Exercisable</t>
  </si>
  <si>
    <t>Weighted Average Exercise Price</t>
  </si>
  <si>
    <t>Remaining Life</t>
  </si>
  <si>
    <t>6 years 3 months 18 days</t>
  </si>
  <si>
    <t>Stock Option Plans and Warrants (Summary of Option Fair Value Assumptions) (Details)</t>
  </si>
  <si>
    <t>Risk-free interest rate, minimum</t>
  </si>
  <si>
    <t>1.64%</t>
  </si>
  <si>
    <t>1.20%</t>
  </si>
  <si>
    <t>Risk-free interest rate, maximum</t>
  </si>
  <si>
    <t>1.70%</t>
  </si>
  <si>
    <t>1.40%</t>
  </si>
  <si>
    <t>Years until exercise</t>
  </si>
  <si>
    <t>5 years</t>
  </si>
  <si>
    <t>Volatility, minimum</t>
  </si>
  <si>
    <t>30.50%</t>
  </si>
  <si>
    <t>30.70%</t>
  </si>
  <si>
    <t>Volatility, maximum</t>
  </si>
  <si>
    <t>33.20%</t>
  </si>
  <si>
    <t>31.10%</t>
  </si>
  <si>
    <t>Dividend yield</t>
  </si>
  <si>
    <t>0.00%</t>
  </si>
  <si>
    <t>Income Taxes (Summay of the Provision for Income Taxes) (Details) - USD ($)</t>
  </si>
  <si>
    <t>Current:</t>
  </si>
  <si>
    <t>Federal</t>
  </si>
  <si>
    <t>State and local</t>
  </si>
  <si>
    <t>Deferred:</t>
  </si>
  <si>
    <t>Net provision for income taxes</t>
  </si>
  <si>
    <t>Income Taxes (Reconciliation of Effective Income Tax Rate) (Details)</t>
  </si>
  <si>
    <t>Statutory federal income tax rate</t>
  </si>
  <si>
    <t>State and local income taxes</t>
  </si>
  <si>
    <t>7.30%</t>
  </si>
  <si>
    <t>Permanent differences</t>
  </si>
  <si>
    <t>8.10%</t>
  </si>
  <si>
    <t>13.40%</t>
  </si>
  <si>
    <t>(5.20%)</t>
  </si>
  <si>
    <t>(0.40%)</t>
  </si>
  <si>
    <t>(0.80%)</t>
  </si>
  <si>
    <t>Effective tax rate</t>
  </si>
  <si>
    <t>43.80%</t>
  </si>
  <si>
    <t>53.90%</t>
  </si>
  <si>
    <t>Income Taxes (Schedule of Permanent Differences) (Details) - USD ($)</t>
  </si>
  <si>
    <t>Percent</t>
  </si>
  <si>
    <t>Amortization of Customer Lists</t>
  </si>
  <si>
    <t>4.00%</t>
  </si>
  <si>
    <t>3.80%</t>
  </si>
  <si>
    <t>Other non-deductible expenses</t>
  </si>
  <si>
    <t>5.20%</t>
  </si>
  <si>
    <t>Deferred tax charge - expired stock options</t>
  </si>
  <si>
    <t>0.10%</t>
  </si>
  <si>
    <t>4.40%</t>
  </si>
  <si>
    <t>Amount</t>
  </si>
  <si>
    <t>Other non-deductable expenses</t>
  </si>
  <si>
    <t>Income Taxes (Summary of Significant Components of Deferred Tax Assets and Liabilities) (Details) - USD ($)</t>
  </si>
  <si>
    <t>Current deferred tax assets:</t>
  </si>
  <si>
    <t>Accrued expenses</t>
  </si>
  <si>
    <t>Net current deferred tax assets</t>
  </si>
  <si>
    <t>Non-current deferred tax assets (liabilities):</t>
  </si>
  <si>
    <t>Equipment</t>
  </si>
  <si>
    <t>Intangible assets</t>
  </si>
  <si>
    <t>Workers compensation reserve</t>
  </si>
  <si>
    <t>Capital loss carryforward</t>
  </si>
  <si>
    <t>Employee stock compensation</t>
  </si>
  <si>
    <t>Net non-current deferred tax assets</t>
  </si>
  <si>
    <t>Allowance for deferred tax asset related to capital loss carry-forward</t>
  </si>
  <si>
    <t>Total deferred tax assets</t>
  </si>
  <si>
    <t>Income Taxes (Narrative) (Details) - Mar. 31, 2015 - USD ($)</t>
  </si>
  <si>
    <t>Capital loss carry-forwards, valuation allowance</t>
  </si>
  <si>
    <t>Capital loss carry-forwards, expiration date</t>
  </si>
  <si>
    <t>Dec. 31,
		2017</t>
  </si>
  <si>
    <t>Income Tax Examination [Line Items]</t>
  </si>
  <si>
    <t>Federal income tax returns, years under examination</t>
  </si>
  <si>
    <t>Issuer Purchases of Equity Securities (Details) - USD ($)</t>
  </si>
  <si>
    <t>Feb. 21, 2012</t>
  </si>
  <si>
    <t>Dec. 16, 2011</t>
  </si>
  <si>
    <t>Dec. 31, 2012</t>
  </si>
  <si>
    <t>Stock repurchase program, authorized amount</t>
  </si>
  <si>
    <t>Share repurchase program:</t>
  </si>
  <si>
    <t>Total Number of Shares Purchased</t>
  </si>
  <si>
    <t>Average Price Paid Per Share</t>
  </si>
  <si>
    <t>Total Amount Purchased as part of Publically Announced Program</t>
  </si>
  <si>
    <t>Maximum Amount that may yet be Purchased under the Program</t>
  </si>
  <si>
    <t>Schedule II SCHEDULE OF VALUATION AND QUALIFYING ACCOUNTS (Details) - Allowance for doubtful accounts receivable - current maturities [Member] - USD ($)</t>
  </si>
  <si>
    <t>Valuation and Qualifying Accounts Disclosure [Line Items]</t>
  </si>
  <si>
    <t>Balance at Beginning of Period</t>
  </si>
  <si>
    <t>Additions (Reductions) Charged or Credited to Expenses</t>
  </si>
  <si>
    <t>Additions to/(Deductions from) Reserve</t>
  </si>
  <si>
    <t>Balance at End of Perio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4" t="s" r="B7">
        <v>13</v>
      </c>
    </row>
    <row spans="1:4" r="8">
      <c s="4" t="s" r="A8">
        <v>14</v>
      </c>
      <c s="5" t="n" r="B8">
        <v>864509</v>
      </c>
    </row>
    <row spans="1:4" r="9">
      <c s="4" t="s" r="A9">
        <v>15</v>
      </c>
      <c s="4" t="s" r="B9">
        <v>16</v>
      </c>
    </row>
    <row spans="1:4" r="10">
      <c s="4" t="s" r="A10">
        <v>17</v>
      </c>
      <c s="5" t="n" r="B10">
        <v>2015</v>
      </c>
    </row>
    <row spans="1:4" r="11">
      <c s="4" t="s" r="A11">
        <v>18</v>
      </c>
      <c s="4" t="s" r="B11">
        <v>19</v>
      </c>
    </row>
    <row spans="1:4" r="12">
      <c s="4" t="s" r="A12">
        <v>20</v>
      </c>
      <c s="4" t="s" r="B12">
        <v>21</v>
      </c>
    </row>
    <row spans="1:4" r="13">
      <c s="4" t="s" r="A13">
        <v>22</v>
      </c>
      <c s="5" t="n" r="C13">
        <v>9731564</v>
      </c>
    </row>
    <row spans="1:4" r="14">
      <c s="4" t="s" r="A14">
        <v>23</v>
      </c>
      <c s="4" t="s" r="B14">
        <v>24</v>
      </c>
    </row>
    <row spans="1:4" r="15">
      <c s="4" t="s" r="A15">
        <v>25</v>
      </c>
      <c s="4" t="s" r="B15">
        <v>24</v>
      </c>
    </row>
    <row spans="1:4" r="16">
      <c s="4" t="s" r="A16">
        <v>26</v>
      </c>
      <c s="4" t="s" r="B16">
        <v>27</v>
      </c>
    </row>
    <row spans="1:4" r="17">
      <c s="4" t="s" r="A17">
        <v>28</v>
      </c>
      <c s="6" t="n" r="D17">
        <v>142233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41</v>
      </c>
      <c s="2" t="s" r="B1">
        <v>1</v>
      </c>
    </row>
    <row spans="1:2" r="2">
      <c s="2" t="s" r="B2">
        <v>2</v>
      </c>
    </row>
    <row spans="1:2" r="3">
      <c s="3" t="s" r="A3">
        <v>142</v>
      </c>
    </row>
    <row spans="1:2" r="4">
      <c s="4" t="s" r="A4">
        <v>141</v>
      </c>
      <c s="4" t="s"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44</v>
      </c>
      <c s="2" t="s" r="B1">
        <v>1</v>
      </c>
    </row>
    <row spans="1:2" r="2">
      <c s="2" t="s" r="B2">
        <v>2</v>
      </c>
    </row>
    <row spans="1:2" r="3">
      <c s="3" t="s" r="A3">
        <v>145</v>
      </c>
    </row>
    <row spans="1:2" r="4">
      <c s="4" t="s" r="A4">
        <v>144</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7</v>
      </c>
      <c s="2" t="s" r="B1">
        <v>1</v>
      </c>
    </row>
    <row spans="1:2" r="2">
      <c s="2" t="s" r="B2">
        <v>2</v>
      </c>
    </row>
    <row spans="1:2" r="3">
      <c s="3" t="s" r="A3">
        <v>148</v>
      </c>
    </row>
    <row spans="1:2" r="4">
      <c s="4" t="s" r="A4">
        <v>147</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50</v>
      </c>
      <c s="2" t="s" r="B1">
        <v>1</v>
      </c>
    </row>
    <row spans="1:2" r="2">
      <c s="2" t="s" r="B2">
        <v>2</v>
      </c>
    </row>
    <row spans="1:2" r="3">
      <c s="3" t="s" r="A3">
        <v>151</v>
      </c>
    </row>
    <row spans="1:2" r="4">
      <c s="4" t="s" r="A4">
        <v>150</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53</v>
      </c>
      <c s="2" t="s" r="B1">
        <v>1</v>
      </c>
    </row>
    <row spans="1:2" r="2">
      <c s="2" t="s" r="B2">
        <v>2</v>
      </c>
    </row>
    <row spans="1:2" r="3">
      <c s="3" t="s" r="A3">
        <v>154</v>
      </c>
    </row>
    <row spans="1:2" r="4">
      <c s="4" t="s" r="A4">
        <v>153</v>
      </c>
      <c s="4" t="s"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6</v>
      </c>
      <c s="2" t="s" r="B1">
        <v>1</v>
      </c>
    </row>
    <row spans="1:2" r="2">
      <c s="2" t="s" r="B2">
        <v>2</v>
      </c>
    </row>
    <row spans="1:2" r="3">
      <c s="3" t="s" r="A3">
        <v>157</v>
      </c>
    </row>
    <row spans="1:2" r="4">
      <c s="4" t="s" r="A4">
        <v>156</v>
      </c>
      <c s="4" t="s"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59</v>
      </c>
      <c s="2" t="s" r="B1">
        <v>1</v>
      </c>
    </row>
    <row spans="1:2" r="2">
      <c s="2" t="s" r="B2">
        <v>2</v>
      </c>
    </row>
    <row spans="1:2" r="3">
      <c s="3" t="s" r="A3">
        <v>160</v>
      </c>
    </row>
    <row spans="1:2" r="4">
      <c s="4" t="s" r="A4">
        <v>159</v>
      </c>
      <c s="4" t="s"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62</v>
      </c>
      <c s="2" t="s" r="B1">
        <v>1</v>
      </c>
    </row>
    <row spans="1:2" r="2">
      <c s="2" t="s" r="B2">
        <v>2</v>
      </c>
    </row>
    <row spans="1:2" r="3">
      <c s="3" t="s" r="A3">
        <v>163</v>
      </c>
    </row>
    <row spans="1:2" r="4">
      <c s="4" t="s" r="A4">
        <v>162</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65</v>
      </c>
      <c s="2" t="s" r="B1">
        <v>1</v>
      </c>
    </row>
    <row spans="1:2" r="2">
      <c s="2" t="s" r="B2">
        <v>2</v>
      </c>
    </row>
    <row spans="1:2" r="3">
      <c s="3" t="s" r="A3">
        <v>166</v>
      </c>
    </row>
    <row spans="1:2" r="4">
      <c s="4" t="s" r="A4">
        <v>165</v>
      </c>
      <c s="4"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8</v>
      </c>
      <c s="2" t="s" r="B1">
        <v>1</v>
      </c>
    </row>
    <row spans="1:2" r="2">
      <c s="2" t="s" r="B2">
        <v>2</v>
      </c>
    </row>
    <row spans="1:2" r="3">
      <c s="3" t="s" r="A3">
        <v>169</v>
      </c>
    </row>
    <row spans="1:2" r="4">
      <c s="4" t="s" r="A4">
        <v>168</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2435839</v>
      </c>
      <c s="6" t="n" r="C3">
        <v>3470427</v>
      </c>
    </row>
    <row spans="1:3" r="4">
      <c s="4" t="s" r="A4">
        <v>33</v>
      </c>
      <c s="5" t="n" r="B4">
        <v>21712036</v>
      </c>
      <c s="5" t="n" r="C4">
        <v>25328451</v>
      </c>
    </row>
    <row spans="1:3" r="5">
      <c s="4" t="s" r="A5">
        <v>34</v>
      </c>
      <c s="5" t="n" r="B5">
        <v>1653404</v>
      </c>
      <c s="5" t="n" r="C5">
        <v>1533475</v>
      </c>
    </row>
    <row spans="1:3" r="6">
      <c s="4" t="s" r="A6">
        <v>35</v>
      </c>
      <c s="5" t="n" r="B6">
        <v>3283195</v>
      </c>
      <c s="5" t="n" r="C6">
        <v>3176585</v>
      </c>
    </row>
    <row spans="1:3" r="7">
      <c s="4" t="s" r="A7">
        <v>36</v>
      </c>
      <c s="5" t="n" r="B7">
        <v>29084474</v>
      </c>
      <c s="5" t="n" r="C7">
        <v>33508938</v>
      </c>
    </row>
    <row spans="1:3" r="8">
      <c s="4" t="s" r="A8">
        <v>37</v>
      </c>
      <c s="5" t="n" r="B8">
        <v>383860</v>
      </c>
      <c s="5" t="n" r="C8">
        <v>478245</v>
      </c>
    </row>
    <row spans="1:3" r="9">
      <c s="3" t="s" r="A9">
        <v>38</v>
      </c>
    </row>
    <row spans="1:3" r="10">
      <c s="4" t="s" r="A10">
        <v>39</v>
      </c>
      <c s="6" t="n" r="B10">
        <v>1763805</v>
      </c>
      <c s="5" t="n" r="C10">
        <v>2163156</v>
      </c>
    </row>
    <row spans="1:3" r="11">
      <c s="4" t="s" r="A11">
        <v>40</v>
      </c>
      <c s="5" t="n" r="C11">
        <v>83118</v>
      </c>
    </row>
    <row spans="1:3" r="12">
      <c s="4" t="s" r="A12">
        <v>41</v>
      </c>
      <c s="6" t="n" r="B12">
        <v>2630000</v>
      </c>
      <c s="5" t="n" r="C12">
        <v>2125000</v>
      </c>
    </row>
    <row spans="1:3" r="13">
      <c s="4" t="s" r="A13">
        <v>35</v>
      </c>
      <c s="5" t="n" r="B13">
        <v>2725016</v>
      </c>
      <c s="5" t="n" r="C13">
        <v>2746649</v>
      </c>
    </row>
    <row spans="1:3" r="14">
      <c s="4" t="s" r="A14">
        <v>42</v>
      </c>
      <c s="5" t="n" r="B14">
        <v>7118821</v>
      </c>
      <c s="5" t="n" r="C14">
        <v>7117923</v>
      </c>
    </row>
    <row spans="1:3" r="15">
      <c s="4" t="s" r="A15">
        <v>43</v>
      </c>
      <c s="5" t="n" r="B15">
        <v>36587155</v>
      </c>
      <c s="5" t="n" r="C15">
        <v>41105106</v>
      </c>
    </row>
    <row spans="1:3" r="16">
      <c s="3" t="s" r="A16">
        <v>44</v>
      </c>
    </row>
    <row spans="1:3" r="17">
      <c s="4" t="s" r="A17">
        <v>45</v>
      </c>
      <c s="5" t="n" r="B17">
        <v>1161023</v>
      </c>
      <c s="5" t="n" r="C17">
        <v>1219909</v>
      </c>
    </row>
    <row spans="1:3" r="18">
      <c s="4" t="s" r="A18">
        <v>46</v>
      </c>
      <c s="5" t="n" r="B18">
        <v>6000000</v>
      </c>
      <c s="5" t="n" r="C18">
        <v>10511360</v>
      </c>
    </row>
    <row spans="1:3" r="19">
      <c s="4" t="s" r="A19">
        <v>47</v>
      </c>
      <c s="5" t="n" r="B19">
        <v>620282</v>
      </c>
      <c s="5" t="n" r="C19">
        <v>1234307</v>
      </c>
    </row>
    <row spans="1:3" r="20">
      <c s="4" t="s" r="A20">
        <v>48</v>
      </c>
      <c s="5" t="n" r="B20">
        <v>7647102</v>
      </c>
      <c s="5" t="n" r="C20">
        <v>8710408</v>
      </c>
    </row>
    <row spans="1:3" r="21">
      <c s="4" t="s" r="A21">
        <v>49</v>
      </c>
      <c s="5" t="n" r="B21">
        <v>15428407</v>
      </c>
      <c s="5" t="n" r="C21">
        <v>21675984</v>
      </c>
    </row>
    <row spans="1:3" r="22">
      <c s="4" t="s" r="A22">
        <v>50</v>
      </c>
      <c s="5" t="n" r="B22">
        <v>584569</v>
      </c>
      <c s="5" t="n" r="C22">
        <v>673161</v>
      </c>
    </row>
    <row spans="1:3" r="23">
      <c s="4" t="s" r="A23">
        <v>51</v>
      </c>
      <c s="6" t="n" r="B23">
        <v>16012976</v>
      </c>
      <c s="6" t="n" r="C23">
        <v>22349145</v>
      </c>
    </row>
    <row spans="1:3" r="24">
      <c s="4" t="s" r="A24">
        <v>52</v>
      </c>
    </row>
    <row spans="1:3" r="25">
      <c s="3" t="s" r="A25">
        <v>53</v>
      </c>
    </row>
    <row spans="1:3" r="26">
      <c s="4" t="s" r="A26">
        <v>54</v>
      </c>
    </row>
    <row spans="1:3" r="27">
      <c s="4" t="s" r="A27">
        <v>55</v>
      </c>
      <c s="6" t="n" r="B27">
        <v>1149</v>
      </c>
      <c s="6" t="n" r="C27">
        <v>1126</v>
      </c>
    </row>
    <row spans="1:3" r="28">
      <c s="4" t="s" r="A28">
        <v>56</v>
      </c>
      <c s="5" t="n" r="B28">
        <v>-2885579</v>
      </c>
      <c s="5" t="n" r="C28">
        <v>-2885579</v>
      </c>
    </row>
    <row spans="1:3" r="29">
      <c s="4" t="s" r="A29">
        <v>57</v>
      </c>
      <c s="5" t="n" r="B29">
        <v>18245747</v>
      </c>
      <c s="5" t="n" r="C29">
        <v>17685815</v>
      </c>
    </row>
    <row spans="1:3" r="30">
      <c s="4" t="s" r="A30">
        <v>58</v>
      </c>
      <c s="5" t="n" r="B30">
        <v>5212862</v>
      </c>
      <c s="5" t="n" r="C30">
        <v>3954599</v>
      </c>
    </row>
    <row spans="1:3" r="31">
      <c s="4" t="s" r="A31">
        <v>59</v>
      </c>
      <c s="5" t="n" r="B31">
        <v>20574179</v>
      </c>
      <c s="5" t="n" r="C31">
        <v>18755961</v>
      </c>
    </row>
    <row spans="1:3" r="32">
      <c s="4" t="s" r="A32">
        <v>60</v>
      </c>
      <c s="6" t="n" r="B32">
        <v>36587155</v>
      </c>
      <c s="6" t="n" r="C32">
        <v>411051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1</v>
      </c>
      <c s="2" t="s" r="B1">
        <v>1</v>
      </c>
    </row>
    <row spans="1:2" r="2">
      <c s="2" t="s" r="B2">
        <v>2</v>
      </c>
    </row>
    <row spans="1:2" r="3">
      <c s="3" t="s" r="A3">
        <v>172</v>
      </c>
    </row>
    <row spans="1:2" r="4">
      <c s="4" t="s" r="A4">
        <v>171</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80"/>
  </cols>
  <sheetData>
    <row spans="1:2" r="1">
      <c s="1" t="s" r="A1">
        <v>186</v>
      </c>
      <c s="2" t="s" r="B1">
        <v>1</v>
      </c>
    </row>
    <row spans="1:2" r="2">
      <c s="2" t="s" r="B2">
        <v>2</v>
      </c>
    </row>
    <row spans="1:2" r="3">
      <c s="3" t="s" r="A3">
        <v>133</v>
      </c>
    </row>
    <row spans="1:2" r="4">
      <c s="4" t="s" r="A4">
        <v>187</v>
      </c>
      <c s="4" t="s" r="B4">
        <v>188</v>
      </c>
    </row>
    <row spans="1:2" r="5">
      <c s="4" t="s" r="A5">
        <v>189</v>
      </c>
      <c s="4" t="s" r="B5">
        <v>190</v>
      </c>
    </row>
    <row spans="1:2" r="6">
      <c s="4" t="s" r="A6">
        <v>191</v>
      </c>
      <c s="4" t="s" r="B6">
        <v>192</v>
      </c>
    </row>
    <row spans="1:2" r="7">
      <c s="4" t="s" r="A7">
        <v>193</v>
      </c>
      <c s="4" t="s" r="B7">
        <v>194</v>
      </c>
    </row>
    <row spans="1:2" r="8">
      <c s="4" t="s" r="A8">
        <v>195</v>
      </c>
      <c s="4" t="s" r="B8">
        <v>196</v>
      </c>
    </row>
    <row spans="1:2" r="9">
      <c s="4" t="s" r="A9">
        <v>144</v>
      </c>
      <c s="4" t="s" r="B9">
        <v>197</v>
      </c>
    </row>
    <row spans="1:2" r="10">
      <c s="4" t="s" r="A10">
        <v>135</v>
      </c>
      <c s="4" t="s" r="B10">
        <v>198</v>
      </c>
    </row>
    <row spans="1:2" r="11">
      <c s="4" t="s" r="A11">
        <v>138</v>
      </c>
      <c s="4" t="s" r="B11">
        <v>199</v>
      </c>
    </row>
    <row spans="1:2" r="12">
      <c s="4" t="s" r="A12">
        <v>165</v>
      </c>
      <c s="4" t="s" r="B12">
        <v>200</v>
      </c>
    </row>
    <row spans="1:2" r="13">
      <c s="4" t="s" r="A13">
        <v>177</v>
      </c>
      <c s="4" t="s" r="B13">
        <v>201</v>
      </c>
    </row>
    <row spans="1:2" r="14">
      <c s="4" t="s" r="A14">
        <v>156</v>
      </c>
      <c s="4" t="s" r="B14">
        <v>202</v>
      </c>
    </row>
    <row spans="1:2" r="15">
      <c s="4" t="s" r="A15">
        <v>203</v>
      </c>
      <c s="4" t="s" r="B15">
        <v>204</v>
      </c>
    </row>
    <row spans="1:2" r="16">
      <c s="4" t="s" r="A16">
        <v>205</v>
      </c>
      <c s="4" t="s" r="B16">
        <v>206</v>
      </c>
    </row>
    <row spans="1:2" r="17">
      <c s="4" t="s" r="A17">
        <v>207</v>
      </c>
      <c s="4" t="s" r="B17">
        <v>208</v>
      </c>
    </row>
    <row spans="1:2" r="18">
      <c s="4" t="s" r="A18">
        <v>209</v>
      </c>
      <c s="4" t="s" r="B18">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1</v>
      </c>
    </row>
    <row spans="1:2" r="2">
      <c s="2" t="s" r="B2">
        <v>2</v>
      </c>
    </row>
    <row spans="1:2" r="3">
      <c s="3" t="s" r="A3">
        <v>136</v>
      </c>
    </row>
    <row spans="1:2" r="4">
      <c s="4" t="s" r="A4">
        <v>212</v>
      </c>
      <c s="4" t="s"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4</v>
      </c>
      <c s="2" t="s" r="B1">
        <v>1</v>
      </c>
    </row>
    <row spans="1:2" r="2">
      <c s="2" t="s" r="B2">
        <v>2</v>
      </c>
    </row>
    <row spans="1:2" r="3">
      <c s="3" t="s" r="A3">
        <v>139</v>
      </c>
    </row>
    <row spans="1:2" r="4">
      <c s="4" t="s" r="A4">
        <v>215</v>
      </c>
      <c s="4" t="s" r="B4">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t="s" r="A1">
        <v>217</v>
      </c>
      <c s="2" t="s" r="B1">
        <v>1</v>
      </c>
    </row>
    <row spans="1:2" r="2">
      <c s="2" t="s" r="B2">
        <v>2</v>
      </c>
    </row>
    <row spans="1:2" r="3">
      <c s="3" t="s" r="A3">
        <v>145</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22</v>
      </c>
      <c s="2" t="s" r="B1">
        <v>1</v>
      </c>
    </row>
    <row spans="1:2" r="2">
      <c s="2" t="s" r="B2">
        <v>2</v>
      </c>
    </row>
    <row spans="1:2" r="3">
      <c s="3" t="s" r="A3">
        <v>148</v>
      </c>
    </row>
    <row spans="1:2" r="4">
      <c s="4" t="s" r="A4">
        <v>147</v>
      </c>
      <c s="4" t="s" r="B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61</v>
      </c>
      <c s="2" t="s" r="B1">
        <v>2</v>
      </c>
      <c s="2" t="s" r="C1">
        <v>30</v>
      </c>
    </row>
    <row spans="1:3" r="2">
      <c s="3" t="s" r="A2">
        <v>62</v>
      </c>
    </row>
    <row spans="1:3" r="3">
      <c s="4" t="s" r="A3">
        <v>63</v>
      </c>
      <c s="6" t="n" r="B3">
        <v>614105</v>
      </c>
      <c s="6" t="n" r="C3">
        <v>627711</v>
      </c>
    </row>
    <row spans="1:3" r="4">
      <c s="4" t="s" r="A4">
        <v>64</v>
      </c>
      <c s="7" t="n" r="B4">
        <v>0.0001</v>
      </c>
      <c s="7" t="n" r="C4">
        <v>0.0001</v>
      </c>
    </row>
    <row spans="1:3" r="5">
      <c s="4" t="s" r="A5">
        <v>65</v>
      </c>
      <c s="7" t="n" r="B5">
        <v>0.0001</v>
      </c>
      <c s="7" t="n" r="C5">
        <v>0.0001</v>
      </c>
    </row>
    <row spans="1:3" r="6">
      <c s="4" t="s" r="A6">
        <v>66</v>
      </c>
      <c s="5" t="n" r="B6">
        <v>50000000</v>
      </c>
      <c s="5" t="n" r="C6">
        <v>50000000</v>
      </c>
    </row>
    <row spans="1:3" r="7">
      <c s="4" t="s" r="A7">
        <v>67</v>
      </c>
      <c s="5" t="n" r="B7">
        <v>11483764</v>
      </c>
      <c s="5" t="n" r="C7">
        <v>11257369</v>
      </c>
    </row>
    <row spans="1:3" r="8">
      <c s="4" t="s" r="A8">
        <v>68</v>
      </c>
      <c s="5" t="n" r="B8">
        <v>9731564</v>
      </c>
      <c s="5" t="n" r="C8">
        <v>9505167</v>
      </c>
    </row>
    <row spans="1:3" r="9">
      <c s="4" t="s" r="A9">
        <v>69</v>
      </c>
      <c s="5" t="n" r="B9">
        <v>1752200</v>
      </c>
      <c s="5" t="n" r="C9">
        <v>17522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24</v>
      </c>
      <c s="2" t="s" r="B1">
        <v>1</v>
      </c>
    </row>
    <row spans="1:2" r="2">
      <c s="2" t="s" r="B2">
        <v>2</v>
      </c>
    </row>
    <row spans="1:2" r="3">
      <c s="3" t="s" r="A3">
        <v>151</v>
      </c>
    </row>
    <row spans="1:2" r="4">
      <c s="4" t="s" r="A4">
        <v>150</v>
      </c>
      <c s="4" t="s" r="B4">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26</v>
      </c>
      <c s="2" t="s" r="B1">
        <v>1</v>
      </c>
    </row>
    <row spans="1:2" r="2">
      <c s="2" t="s" r="B2">
        <v>2</v>
      </c>
    </row>
    <row spans="1:2" r="3">
      <c s="3" t="s" r="A3">
        <v>154</v>
      </c>
    </row>
    <row spans="1:2" r="4">
      <c s="4" t="s" r="A4">
        <v>227</v>
      </c>
      <c s="4" t="s" r="B4">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29</v>
      </c>
      <c s="2" t="s" r="B1">
        <v>1</v>
      </c>
    </row>
    <row spans="1:2" r="2">
      <c s="2" t="s" r="B2">
        <v>2</v>
      </c>
    </row>
    <row spans="1:2" r="3">
      <c s="3" t="s" r="A3">
        <v>157</v>
      </c>
    </row>
    <row spans="1:2" r="4">
      <c s="4" t="s" r="A4">
        <v>230</v>
      </c>
      <c s="4" t="s" r="B4">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32</v>
      </c>
      <c s="2" t="s" r="B1">
        <v>1</v>
      </c>
    </row>
    <row spans="1:2" r="2">
      <c s="2" t="s" r="B2">
        <v>2</v>
      </c>
    </row>
    <row spans="1:2" r="3">
      <c s="3" t="s" r="A3">
        <v>172</v>
      </c>
    </row>
    <row spans="1:2" r="4">
      <c s="4" t="s" r="A4">
        <v>233</v>
      </c>
      <c s="4" t="s" r="B4">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t="s" r="A1">
        <v>235</v>
      </c>
      <c s="2" t="s" r="B1">
        <v>1</v>
      </c>
    </row>
    <row spans="1:2" r="2">
      <c s="2" t="s" r="B2">
        <v>2</v>
      </c>
    </row>
    <row spans="1:2" r="3">
      <c s="3" t="s" r="A3">
        <v>236</v>
      </c>
    </row>
    <row spans="1:2" r="4">
      <c s="4" t="s" r="A4">
        <v>237</v>
      </c>
      <c s="4" t="s" r="B4">
        <v>238</v>
      </c>
    </row>
    <row spans="1:2" r="5">
      <c s="4" t="s" r="A5">
        <v>239</v>
      </c>
      <c s="4" t="s" r="B5">
        <v>240</v>
      </c>
    </row>
    <row spans="1:2" r="6">
      <c s="4" t="s" r="A6">
        <v>241</v>
      </c>
      <c s="4" t="s" r="B6">
        <v>242</v>
      </c>
    </row>
    <row spans="1:2" r="7">
      <c s="4" t="s" r="A7">
        <v>243</v>
      </c>
    </row>
    <row spans="1:2" r="8">
      <c s="3" t="s" r="A8">
        <v>236</v>
      </c>
    </row>
    <row spans="1:2" r="9">
      <c s="4" t="s" r="A9">
        <v>244</v>
      </c>
      <c s="4" t="s" r="B9">
        <v>245</v>
      </c>
    </row>
    <row spans="1:2" r="10">
      <c s="4" t="s" r="A10">
        <v>246</v>
      </c>
    </row>
    <row spans="1:2" r="11">
      <c s="3" t="s" r="A11">
        <v>236</v>
      </c>
    </row>
    <row spans="1:2" r="12">
      <c s="4" t="s" r="A12">
        <v>244</v>
      </c>
      <c s="4" t="s" r="B12">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t="s" r="A1">
        <v>248</v>
      </c>
      <c s="2" t="s" r="B1">
        <v>1</v>
      </c>
    </row>
    <row spans="1:2" r="2">
      <c s="2" t="s" r="B2">
        <v>2</v>
      </c>
    </row>
    <row spans="1:2" r="3">
      <c s="3" t="s" r="A3">
        <v>178</v>
      </c>
    </row>
    <row spans="1:2" r="4">
      <c s="4" t="s" r="A4">
        <v>249</v>
      </c>
      <c s="4" t="s" r="B4">
        <v>250</v>
      </c>
    </row>
    <row spans="1:2" r="5">
      <c s="4" t="s" r="A5">
        <v>251</v>
      </c>
      <c s="4" t="s" r="B5">
        <v>252</v>
      </c>
    </row>
    <row spans="1:2" r="6">
      <c s="4" t="s" r="A6">
        <v>253</v>
      </c>
      <c s="4" t="s" r="B6">
        <v>254</v>
      </c>
    </row>
    <row spans="1:2" r="7">
      <c s="4" t="s" r="A7">
        <v>255</v>
      </c>
      <c s="4" t="s" r="B7">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57</v>
      </c>
      <c s="2" t="s" r="B1">
        <v>1</v>
      </c>
    </row>
    <row spans="1:2" r="2">
      <c s="2" t="s" r="B2">
        <v>2</v>
      </c>
    </row>
    <row spans="1:2" r="3">
      <c s="3" t="s" r="A3">
        <v>181</v>
      </c>
    </row>
    <row spans="1:2" r="4">
      <c s="4" t="s" r="A4">
        <v>258</v>
      </c>
      <c s="4" t="s" r="B4">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260</v>
      </c>
      <c s="2" t="s" r="B1">
        <v>1</v>
      </c>
    </row>
    <row spans="1:3" r="2">
      <c s="2" t="s" r="B2">
        <v>2</v>
      </c>
      <c s="2" t="s" r="C2">
        <v>30</v>
      </c>
    </row>
    <row spans="1:3" r="3">
      <c s="3" t="s" r="A3">
        <v>261</v>
      </c>
    </row>
    <row spans="1:3" r="4">
      <c s="4" t="s" r="A4">
        <v>262</v>
      </c>
      <c s="4" t="s" r="B4">
        <v>263</v>
      </c>
    </row>
    <row spans="1:3" r="5">
      <c s="4" t="s" r="A5">
        <v>100</v>
      </c>
      <c s="6" t="n" r="B5">
        <v>203215</v>
      </c>
      <c s="6" t="n" r="C5">
        <v>152362</v>
      </c>
    </row>
    <row spans="1:3" r="6">
      <c s="4" t="s" r="A6">
        <v>264</v>
      </c>
      <c s="5" t="n" r="B6">
        <v>3300000</v>
      </c>
      <c s="5" t="n" r="C6">
        <v>3400000</v>
      </c>
    </row>
    <row spans="1:3" r="7">
      <c s="4" t="s" r="A7">
        <v>265</v>
      </c>
      <c s="5" t="n" r="B7">
        <v>36800</v>
      </c>
      <c s="5" t="n" r="C7">
        <v>196146</v>
      </c>
    </row>
    <row spans="1:3" r="8">
      <c s="4" t="s" r="A8">
        <v>266</v>
      </c>
    </row>
    <row spans="1:3" r="9">
      <c s="3" t="s" r="A9">
        <v>261</v>
      </c>
    </row>
    <row spans="1:3" r="10">
      <c s="4" t="s" r="A10">
        <v>267</v>
      </c>
      <c s="5" t="n" r="B10">
        <v>500000</v>
      </c>
    </row>
    <row spans="1:3" r="11">
      <c s="4" t="s" r="A11">
        <v>268</v>
      </c>
    </row>
    <row spans="1:3" r="12">
      <c s="3" t="s" r="A12">
        <v>261</v>
      </c>
    </row>
    <row spans="1:3" r="13">
      <c s="4" t="s" r="A13">
        <v>267</v>
      </c>
      <c s="6" t="n" r="B13">
        <v>6500000</v>
      </c>
      <c s="6" t="n" r="C13">
        <v>6600000</v>
      </c>
    </row>
    <row spans="1:3" r="14">
      <c s="4" t="s" r="A14">
        <v>269</v>
      </c>
    </row>
    <row spans="1:3" r="15">
      <c s="3" t="s" r="A15">
        <v>261</v>
      </c>
    </row>
    <row spans="1:3" r="16">
      <c s="4" t="s" r="A16">
        <v>270</v>
      </c>
      <c s="4" t="s" r="B16">
        <v>271</v>
      </c>
    </row>
    <row spans="1:3" r="17">
      <c s="4" t="s" r="A17">
        <v>272</v>
      </c>
    </row>
    <row spans="1:3" r="18">
      <c s="3" t="s" r="A18">
        <v>261</v>
      </c>
    </row>
    <row spans="1:3" r="19">
      <c s="4" t="s" r="A19">
        <v>270</v>
      </c>
      <c s="4" t="s" r="B19">
        <v>27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t="s" r="A1">
        <v>274</v>
      </c>
      <c s="2" t="s" r="B1">
        <v>1</v>
      </c>
    </row>
    <row spans="1:3" r="2">
      <c s="2" t="s" r="B2">
        <v>2</v>
      </c>
      <c s="2" t="s" r="C2">
        <v>30</v>
      </c>
    </row>
    <row spans="1:3" r="3">
      <c s="3" t="s" r="A3">
        <v>275</v>
      </c>
    </row>
    <row spans="1:3" r="4">
      <c s="4" t="s" r="A4">
        <v>276</v>
      </c>
      <c s="6" t="n" r="B4">
        <v>4329964</v>
      </c>
      <c s="6" t="n" r="C4">
        <v>4183501</v>
      </c>
    </row>
    <row spans="1:3" r="5">
      <c s="4" t="s" r="A5">
        <v>277</v>
      </c>
      <c s="5" t="n" r="B5">
        <v>-3946104</v>
      </c>
      <c s="5" t="n" r="C5">
        <v>-3705256</v>
      </c>
    </row>
    <row spans="1:3" r="6">
      <c s="4" t="s" r="A6">
        <v>278</v>
      </c>
      <c s="5" t="n" r="B6">
        <v>383860</v>
      </c>
      <c s="5" t="n" r="C6">
        <v>478245</v>
      </c>
    </row>
    <row spans="1:3" r="7">
      <c s="4" t="s" r="A7">
        <v>279</v>
      </c>
      <c s="5" t="n" r="B7">
        <v>243349</v>
      </c>
      <c s="5" t="n" r="C7">
        <v>275738</v>
      </c>
    </row>
    <row spans="1:3" r="8">
      <c s="4" t="s" r="A8">
        <v>280</v>
      </c>
      <c s="5" t="n" r="C8">
        <v>17772</v>
      </c>
    </row>
    <row spans="1:3" r="9">
      <c s="4" t="s" r="A9">
        <v>281</v>
      </c>
    </row>
    <row spans="1:3" r="10">
      <c s="3" t="s" r="A10">
        <v>275</v>
      </c>
    </row>
    <row spans="1:3" r="11">
      <c s="4" t="s" r="A11">
        <v>276</v>
      </c>
      <c s="5" t="n" r="B11">
        <v>232954</v>
      </c>
      <c s="5" t="n" r="C11">
        <v>232954</v>
      </c>
    </row>
    <row spans="1:3" r="12">
      <c s="4" t="s" r="A12">
        <v>282</v>
      </c>
    </row>
    <row spans="1:3" r="13">
      <c s="3" t="s" r="A13">
        <v>275</v>
      </c>
    </row>
    <row spans="1:3" r="14">
      <c s="4" t="s" r="A14">
        <v>276</v>
      </c>
      <c s="5" t="n" r="B14">
        <v>1306403</v>
      </c>
      <c s="5" t="n" r="C14">
        <v>1226460</v>
      </c>
    </row>
    <row spans="1:3" r="15">
      <c s="4" t="s" r="A15">
        <v>283</v>
      </c>
    </row>
    <row spans="1:3" r="16">
      <c s="3" t="s" r="A16">
        <v>275</v>
      </c>
    </row>
    <row spans="1:3" r="17">
      <c s="4" t="s" r="A17">
        <v>276</v>
      </c>
      <c s="6" t="n" r="B17">
        <v>2790607</v>
      </c>
      <c s="6" t="n" r="C17">
        <v>27240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t="s" r="A1">
        <v>284</v>
      </c>
      <c s="2" t="s" r="B1">
        <v>1</v>
      </c>
    </row>
    <row spans="1:3" r="2">
      <c s="2" t="s" r="B2">
        <v>2</v>
      </c>
      <c s="2" t="s" r="C2">
        <v>30</v>
      </c>
    </row>
    <row spans="1:3" r="3">
      <c s="3" t="s" r="A3">
        <v>285</v>
      </c>
    </row>
    <row spans="1:3" r="4">
      <c s="4" t="s" r="A4">
        <v>286</v>
      </c>
      <c s="6" t="n" r="B4">
        <v>4274915</v>
      </c>
      <c s="6" t="n" r="C4">
        <v>4274916</v>
      </c>
    </row>
    <row spans="1:3" r="5">
      <c s="4" t="s" r="A5">
        <v>287</v>
      </c>
      <c s="5" t="n" r="B5">
        <v>895258</v>
      </c>
      <c s="5" t="n" r="C5">
        <v>895258</v>
      </c>
    </row>
    <row spans="1:3" r="6">
      <c s="4" t="s" r="A6">
        <v>288</v>
      </c>
      <c s="5" t="n" r="B6">
        <v>5170173</v>
      </c>
      <c s="5" t="n" r="C6">
        <v>5170174</v>
      </c>
    </row>
    <row spans="1:3" r="7">
      <c s="4" t="s" r="A7">
        <v>289</v>
      </c>
      <c s="5" t="n" r="B7">
        <v>-3406368</v>
      </c>
      <c s="5" t="n" r="C7">
        <v>-3007018</v>
      </c>
    </row>
    <row spans="1:3" r="8">
      <c s="4" t="s" r="A8">
        <v>290</v>
      </c>
      <c s="5" t="n" r="B8">
        <v>1763805</v>
      </c>
      <c s="5" t="n" r="C8">
        <v>2163156</v>
      </c>
    </row>
    <row spans="1:3" r="9">
      <c s="4" t="s" r="A9">
        <v>291</v>
      </c>
      <c s="5" t="n" r="B9">
        <v>399351</v>
      </c>
      <c s="6" t="n" r="C9">
        <v>399867</v>
      </c>
    </row>
    <row spans="1:3" r="10">
      <c s="4" t="s" r="A10">
        <v>292</v>
      </c>
      <c s="5" t="n" r="B10">
        <v>398838</v>
      </c>
    </row>
    <row spans="1:3" r="11">
      <c s="4" t="s" r="A11">
        <v>293</v>
      </c>
      <c s="5" t="n" r="B11">
        <v>336384</v>
      </c>
    </row>
    <row spans="1:3" r="12">
      <c s="4" t="s" r="A12">
        <v>294</v>
      </c>
      <c s="5" t="n" r="B12">
        <v>106680</v>
      </c>
    </row>
    <row spans="1:3" r="13">
      <c s="4" t="s" r="A13">
        <v>295</v>
      </c>
      <c s="6" t="n" r="B13">
        <v>266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0</v>
      </c>
      <c s="2" t="s" r="B1">
        <v>1</v>
      </c>
    </row>
    <row spans="1:3" r="2">
      <c s="2" t="s" r="B2">
        <v>2</v>
      </c>
      <c s="2" t="s" r="C2">
        <v>30</v>
      </c>
    </row>
    <row spans="1:3" r="3">
      <c s="3" t="s" r="A3">
        <v>71</v>
      </c>
    </row>
    <row spans="1:3" r="4">
      <c s="4" t="s" r="A4">
        <v>72</v>
      </c>
      <c s="6" t="n" r="B4">
        <v>139185400</v>
      </c>
      <c s="6" t="n" r="C4">
        <v>156710517</v>
      </c>
    </row>
    <row spans="1:3" r="5">
      <c s="4" t="s" r="A5">
        <v>73</v>
      </c>
      <c s="5" t="n" r="B5">
        <v>119907591</v>
      </c>
      <c s="5" t="n" r="C5">
        <v>135850889</v>
      </c>
    </row>
    <row spans="1:3" r="6">
      <c s="4" t="s" r="A6">
        <v>74</v>
      </c>
      <c s="5" t="n" r="B6">
        <v>19277809</v>
      </c>
      <c s="5" t="n" r="C6">
        <v>20859628</v>
      </c>
    </row>
    <row spans="1:3" r="7">
      <c s="3" t="s" r="A7">
        <v>75</v>
      </c>
    </row>
    <row spans="1:3" r="8">
      <c s="4" t="s" r="A8">
        <v>76</v>
      </c>
      <c s="5" t="n" r="B8">
        <v>17519531</v>
      </c>
      <c s="5" t="n" r="C8">
        <v>17863068</v>
      </c>
    </row>
    <row spans="1:3" r="9">
      <c s="4" t="s" r="A9">
        <v>77</v>
      </c>
      <c s="5" t="n" r="B9">
        <v>-130059</v>
      </c>
      <c s="5" t="n" r="C9">
        <v>374754</v>
      </c>
    </row>
    <row spans="1:3" r="10">
      <c s="4" t="s" r="A10">
        <v>78</v>
      </c>
      <c s="5" t="n" r="B10">
        <v>17389472</v>
      </c>
      <c s="5" t="n" r="C10">
        <v>18237822</v>
      </c>
    </row>
    <row spans="1:3" r="11">
      <c s="4" t="s" r="A11">
        <v>79</v>
      </c>
      <c s="5" t="n" r="B11">
        <v>1888337</v>
      </c>
      <c s="5" t="n" r="C11">
        <v>2621806</v>
      </c>
    </row>
    <row spans="1:3" r="12">
      <c s="3" t="s" r="A12">
        <v>80</v>
      </c>
    </row>
    <row spans="1:3" r="13">
      <c s="4" t="s" r="A13">
        <v>81</v>
      </c>
      <c s="5" t="n" r="B13">
        <v>-155074</v>
      </c>
      <c s="5" t="n" r="C13">
        <v>-217060</v>
      </c>
    </row>
    <row spans="1:3" r="14">
      <c s="4" t="s" r="A14">
        <v>82</v>
      </c>
      <c s="5" t="n" r="B14">
        <v>1733263</v>
      </c>
      <c s="6" t="n" r="C14">
        <v>2404746</v>
      </c>
    </row>
    <row spans="1:3" r="15">
      <c s="4" t="s" r="A15">
        <v>83</v>
      </c>
      <c s="5" t="n" r="B15">
        <v>505000</v>
      </c>
    </row>
    <row spans="1:3" r="16">
      <c s="4" t="s" r="A16">
        <v>84</v>
      </c>
      <c s="6" t="n" r="B16">
        <v>2238263</v>
      </c>
      <c s="6" t="n" r="C16">
        <v>2404746</v>
      </c>
    </row>
    <row spans="1:3" r="17">
      <c s="3" t="s" r="A17">
        <v>85</v>
      </c>
    </row>
    <row spans="1:3" r="18">
      <c s="4" t="s" r="A18">
        <v>86</v>
      </c>
      <c s="8" t="n" r="B18">
        <v>0.13</v>
      </c>
      <c s="8" t="n" r="C18">
        <v>0.12</v>
      </c>
    </row>
    <row spans="1:3" r="19">
      <c s="4" t="s" r="A19">
        <v>87</v>
      </c>
      <c s="8" t="n" r="B19">
        <v>0.13</v>
      </c>
      <c s="8" t="n" r="C19">
        <v>0.12</v>
      </c>
    </row>
    <row spans="1:3" r="20">
      <c s="4" t="s" r="A20">
        <v>88</v>
      </c>
      <c s="6" t="n" r="B20">
        <v>980000</v>
      </c>
      <c s="6" t="n" r="C20">
        <v>1295000</v>
      </c>
    </row>
    <row spans="1:3" r="21">
      <c s="4" t="s" r="A21">
        <v>89</v>
      </c>
      <c s="6" t="n" r="B21">
        <v>1258263</v>
      </c>
      <c s="6" t="n" r="C21">
        <v>1109746</v>
      </c>
    </row>
    <row spans="1:3" r="22">
      <c s="3" t="s" r="A22">
        <v>90</v>
      </c>
    </row>
    <row spans="1:3" r="23">
      <c s="4" t="s" r="A23">
        <v>86</v>
      </c>
      <c s="5" t="n" r="B23">
        <v>9637594</v>
      </c>
      <c s="5" t="n" r="C23">
        <v>9226693</v>
      </c>
    </row>
    <row spans="1:3" r="24">
      <c s="4" t="s" r="A24">
        <v>87</v>
      </c>
      <c s="5" t="n" r="B24">
        <v>9919654</v>
      </c>
      <c s="5" t="n" r="C24">
        <v>94935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96</v>
      </c>
      <c s="2" t="s" r="B1">
        <v>1</v>
      </c>
    </row>
    <row spans="1:3" r="2">
      <c s="2" t="s" r="B2">
        <v>30</v>
      </c>
      <c s="2" t="s" r="C2">
        <v>2</v>
      </c>
    </row>
    <row spans="1:3" r="3">
      <c s="3" t="s" r="A3">
        <v>145</v>
      </c>
    </row>
    <row spans="1:3" r="4">
      <c s="4" t="s" r="A4">
        <v>297</v>
      </c>
      <c s="4" t="s" r="B4">
        <v>298</v>
      </c>
    </row>
    <row spans="1:3" r="5">
      <c s="4" t="s" r="A5">
        <v>299</v>
      </c>
      <c s="4" t="s" r="C5">
        <v>300</v>
      </c>
    </row>
    <row spans="1:3" r="6">
      <c s="4" t="s" r="A6">
        <v>301</v>
      </c>
      <c s="5" t="n" r="B6">
        <v>2000</v>
      </c>
    </row>
    <row spans="1:3" r="7">
      <c s="4" t="s" r="A7">
        <v>41</v>
      </c>
      <c s="6" t="n" r="B7">
        <v>2125000</v>
      </c>
      <c s="6" t="n" r="C7">
        <v>263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302</v>
      </c>
      <c s="2" t="s" r="B1">
        <v>1</v>
      </c>
    </row>
    <row spans="1:2" r="2">
      <c s="2" t="s" r="B2">
        <v>303</v>
      </c>
    </row>
    <row spans="1:2" r="3">
      <c s="3" t="s" r="A3">
        <v>145</v>
      </c>
    </row>
    <row spans="1:2" r="4">
      <c s="4" t="s" r="A4">
        <v>304</v>
      </c>
      <c s="6" t="n" r="B4">
        <v>2125000</v>
      </c>
    </row>
    <row spans="1:2" r="5">
      <c s="4" t="s" r="A5">
        <v>305</v>
      </c>
      <c s="6" t="n" r="B5">
        <v>505000</v>
      </c>
    </row>
    <row spans="1:2" r="6">
      <c s="4" t="s" r="A6">
        <v>306</v>
      </c>
    </row>
    <row spans="1:2" r="7">
      <c s="4" t="s" r="A7">
        <v>307</v>
      </c>
      <c s="6" t="n" r="B7">
        <v>263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2"/>
  </cols>
  <sheetData>
    <row spans="1:2" r="1">
      <c s="1" t="s" r="A1">
        <v>308</v>
      </c>
      <c s="2" t="s" r="B1">
        <v>92</v>
      </c>
    </row>
    <row spans="1:2" r="2">
      <c s="3" t="s" r="A2">
        <v>145</v>
      </c>
    </row>
    <row spans="1:2" r="3">
      <c s="4" t="s" r="A3">
        <v>309</v>
      </c>
      <c s="6" t="n" r="B3">
        <v>3992357</v>
      </c>
    </row>
    <row spans="1:2" r="4">
      <c s="4" t="s" r="A4">
        <v>310</v>
      </c>
      <c s="5" t="n" r="B4">
        <v>10663390</v>
      </c>
    </row>
    <row spans="1:2" r="5">
      <c s="4" t="s" r="A5">
        <v>311</v>
      </c>
      <c s="5" t="n" r="B5">
        <v>324221</v>
      </c>
    </row>
    <row spans="1:2" r="6">
      <c s="4" t="s" r="A6">
        <v>43</v>
      </c>
      <c s="5" t="n" r="B6">
        <v>14979968</v>
      </c>
    </row>
    <row spans="1:2" r="7">
      <c s="4" t="s" r="A7">
        <v>312</v>
      </c>
      <c s="5" t="n" r="B7">
        <v>2549594</v>
      </c>
    </row>
    <row spans="1:2" r="8">
      <c s="4" t="s" r="A8">
        <v>313</v>
      </c>
      <c s="5" t="n" r="B8">
        <v>9175000</v>
      </c>
    </row>
    <row spans="1:2" r="9">
      <c s="4" t="s" r="A9">
        <v>314</v>
      </c>
      <c s="5" t="n" r="B9">
        <v>3255374</v>
      </c>
    </row>
    <row spans="1:2" r="10">
      <c s="4" t="s" r="A10">
        <v>315</v>
      </c>
      <c s="5" t="n" r="B10">
        <v>14979968</v>
      </c>
    </row>
    <row spans="1:2" r="11">
      <c s="3" t="s" r="A11">
        <v>316</v>
      </c>
    </row>
    <row spans="1:2" r="12">
      <c s="4" t="s" r="A12">
        <v>317</v>
      </c>
      <c s="5" t="n" r="B12">
        <v>14975913</v>
      </c>
    </row>
    <row spans="1:2" r="13">
      <c s="4" t="s" r="A13">
        <v>74</v>
      </c>
      <c s="5" t="n" r="B13">
        <v>4798841</v>
      </c>
    </row>
    <row spans="1:2" r="14">
      <c s="4" t="s" r="A14">
        <v>75</v>
      </c>
      <c s="5" t="n" r="B14">
        <v>2099452</v>
      </c>
    </row>
    <row spans="1:2" r="15">
      <c s="4" t="s" r="A15">
        <v>318</v>
      </c>
      <c s="6" t="n" r="B15">
        <v>194106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t="s" r="A1">
        <v>319</v>
      </c>
      <c s="2" t="s" r="B1">
        <v>2</v>
      </c>
      <c s="2" t="s" r="C1">
        <v>30</v>
      </c>
    </row>
    <row spans="1:3" r="2">
      <c s="3" t="s" r="A2">
        <v>148</v>
      </c>
    </row>
    <row spans="1:3" r="3">
      <c s="4" t="s" r="A3">
        <v>320</v>
      </c>
      <c s="6" t="n" r="B3">
        <v>2603209</v>
      </c>
      <c s="6" t="n" r="C3">
        <v>2441236</v>
      </c>
    </row>
    <row spans="1:3" r="4">
      <c s="4" t="s" r="A4">
        <v>321</v>
      </c>
      <c s="5" t="n" r="B4">
        <v>6000</v>
      </c>
      <c s="5" t="n" r="C4">
        <v>6000</v>
      </c>
    </row>
    <row spans="1:3" r="5">
      <c s="4" t="s" r="A5">
        <v>322</v>
      </c>
      <c s="5" t="n" r="B5">
        <v>159100</v>
      </c>
      <c s="5" t="n" r="C5">
        <v>198870</v>
      </c>
    </row>
    <row spans="1:3" r="6">
      <c s="4" t="s" r="A6">
        <v>323</v>
      </c>
      <c s="5" t="n" r="B6">
        <v>3239902</v>
      </c>
      <c s="5" t="n" r="C6">
        <v>3277128</v>
      </c>
    </row>
    <row spans="1:3" r="7">
      <c s="4" t="s" r="A7">
        <v>324</v>
      </c>
      <c s="5" t="n" r="B7">
        <v>6008211</v>
      </c>
      <c s="5" t="n" r="C7">
        <v>5923234</v>
      </c>
    </row>
    <row spans="1:3" r="8">
      <c s="4" t="s" r="A8">
        <v>325</v>
      </c>
      <c s="5" t="n" r="B8">
        <v>-3283195</v>
      </c>
      <c s="5" t="n" r="C8">
        <v>-3176585</v>
      </c>
    </row>
    <row spans="1:3" r="9">
      <c s="4" t="s" r="A9">
        <v>326</v>
      </c>
      <c s="6" t="n" r="B9">
        <v>2725016</v>
      </c>
      <c s="6" t="n" r="C9">
        <v>27466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27</v>
      </c>
      <c s="2" t="s" r="B1">
        <v>2</v>
      </c>
      <c s="2" t="s" r="C1">
        <v>30</v>
      </c>
    </row>
    <row spans="1:3" r="2">
      <c s="3" t="s" r="A2">
        <v>151</v>
      </c>
    </row>
    <row spans="1:3" r="3">
      <c s="4" t="s" r="A3">
        <v>328</v>
      </c>
      <c s="6" t="n" r="B3">
        <v>5610224</v>
      </c>
      <c s="6" t="n" r="C3">
        <v>6857040</v>
      </c>
    </row>
    <row spans="1:3" r="4">
      <c s="4" t="s" r="A4">
        <v>329</v>
      </c>
      <c s="5" t="n" r="B4">
        <v>1239231</v>
      </c>
      <c s="5" t="n" r="C4">
        <v>994996</v>
      </c>
    </row>
    <row spans="1:3" r="5">
      <c s="4" t="s" r="A5">
        <v>330</v>
      </c>
      <c s="5" t="n" r="B5">
        <v>1921</v>
      </c>
      <c s="5" t="n" r="C5">
        <v>5000</v>
      </c>
    </row>
    <row spans="1:3" r="6">
      <c s="4" t="s" r="A6">
        <v>331</v>
      </c>
      <c s="5" t="n" r="B6">
        <v>795726</v>
      </c>
      <c s="5" t="n" r="C6">
        <v>853372</v>
      </c>
    </row>
    <row spans="1:3" r="7">
      <c s="4" t="s" r="A7">
        <v>92</v>
      </c>
      <c s="6" t="n" r="B7">
        <v>7647102</v>
      </c>
      <c s="6" t="n" r="C7">
        <v>871040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332</v>
      </c>
      <c s="2" t="s" r="B1">
        <v>2</v>
      </c>
      <c s="2" t="s" r="C1">
        <v>30</v>
      </c>
    </row>
    <row spans="1:3" r="2">
      <c s="3" t="s" r="A2">
        <v>333</v>
      </c>
    </row>
    <row spans="1:3" r="3">
      <c s="4" t="s" r="A3">
        <v>46</v>
      </c>
      <c s="6" t="n" r="B3">
        <v>6000000</v>
      </c>
      <c s="6" t="n" r="C3">
        <v>10511360</v>
      </c>
    </row>
    <row spans="1:3" r="4">
      <c s="4" t="s" r="A4">
        <v>334</v>
      </c>
    </row>
    <row spans="1:3" r="5">
      <c s="3" t="s" r="A5">
        <v>333</v>
      </c>
    </row>
    <row spans="1:3" r="6">
      <c s="4" t="s" r="A6">
        <v>46</v>
      </c>
      <c s="6" t="n" r="B6">
        <v>6000000</v>
      </c>
      <c s="5" t="n" r="C6">
        <v>10000000</v>
      </c>
    </row>
    <row spans="1:3" r="7">
      <c s="4" t="s" r="A7">
        <v>335</v>
      </c>
    </row>
    <row spans="1:3" r="8">
      <c s="3" t="s" r="A8">
        <v>333</v>
      </c>
    </row>
    <row spans="1:3" r="9">
      <c s="4" t="s" r="A9">
        <v>46</v>
      </c>
      <c s="6" t="n" r="C9">
        <v>5113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 customWidth="1" max="6" min="6" width="14"/>
  </cols>
  <sheetData>
    <row spans="1:6" r="1">
      <c s="1" t="s" r="A1">
        <v>336</v>
      </c>
      <c s="2" t="s" r="B1">
        <v>337</v>
      </c>
      <c s="2" t="s" r="C1">
        <v>1</v>
      </c>
    </row>
    <row spans="1:6" r="2">
      <c s="2" t="s" r="B2">
        <v>338</v>
      </c>
      <c s="2" t="s" r="C2">
        <v>2</v>
      </c>
      <c s="2" t="s" r="D2">
        <v>30</v>
      </c>
      <c s="2" t="s" r="E2">
        <v>339</v>
      </c>
      <c s="2" t="s" r="F2">
        <v>340</v>
      </c>
    </row>
    <row spans="1:6" r="3">
      <c s="3" t="s" r="A3">
        <v>333</v>
      </c>
    </row>
    <row spans="1:6" r="4">
      <c s="4" t="s" r="A4">
        <v>341</v>
      </c>
      <c s="6" t="n" r="B4">
        <v>20000000</v>
      </c>
    </row>
    <row spans="1:6" r="5">
      <c s="4" t="s" r="A5">
        <v>342</v>
      </c>
      <c s="4" t="s" r="C5">
        <v>343</v>
      </c>
    </row>
    <row spans="1:6" r="6">
      <c s="4" t="s" r="A6">
        <v>344</v>
      </c>
      <c s="6" t="n" r="E6">
        <v>2000000</v>
      </c>
    </row>
    <row spans="1:6" r="7">
      <c s="4" t="s" r="A7">
        <v>345</v>
      </c>
      <c s="4" t="s" r="C7">
        <v>346</v>
      </c>
    </row>
    <row spans="1:6" r="8">
      <c s="4" t="s" r="A8">
        <v>347</v>
      </c>
      <c s="6" t="n" r="C8">
        <v>6000000</v>
      </c>
    </row>
    <row spans="1:6" r="9">
      <c s="4" t="s" r="A9">
        <v>348</v>
      </c>
      <c s="4" t="s" r="C9">
        <v>349</v>
      </c>
    </row>
    <row spans="1:6" r="10">
      <c s="4" t="s" r="A10">
        <v>131</v>
      </c>
      <c s="6" t="n" r="D10">
        <v>1018000</v>
      </c>
    </row>
    <row spans="1:6" r="11">
      <c s="4" t="s" r="A11">
        <v>46</v>
      </c>
      <c s="6" t="n" r="C11">
        <v>6000000</v>
      </c>
      <c s="5" t="n" r="D11">
        <v>10511360</v>
      </c>
    </row>
    <row spans="1:6" r="12">
      <c s="4" t="s" r="A12">
        <v>32</v>
      </c>
      <c s="5" t="n" r="C12">
        <v>2435839</v>
      </c>
      <c s="6" t="n" r="D12">
        <v>3470427</v>
      </c>
      <c s="6" t="n" r="F12">
        <v>8504</v>
      </c>
    </row>
    <row spans="1:6" r="13">
      <c s="4" t="s" r="A13">
        <v>350</v>
      </c>
    </row>
    <row spans="1:6" r="14">
      <c s="3" t="s" r="A14">
        <v>333</v>
      </c>
    </row>
    <row spans="1:6" r="15">
      <c s="4" t="s" r="A15">
        <v>341</v>
      </c>
      <c s="6" t="n" r="C15">
        <v>1600000</v>
      </c>
      <c s="5" t="n" r="E15">
        <v>2125000</v>
      </c>
    </row>
    <row spans="1:6" r="16">
      <c s="4" t="s" r="A16">
        <v>351</v>
      </c>
      <c s="6" t="n" r="E16">
        <v>265000</v>
      </c>
    </row>
    <row spans="1:6" r="17">
      <c s="4" t="s" r="A17">
        <v>352</v>
      </c>
    </row>
    <row spans="1:6" r="18">
      <c s="3" t="s" r="A18">
        <v>333</v>
      </c>
    </row>
    <row spans="1:6" r="19">
      <c s="4" t="s" r="A19">
        <v>353</v>
      </c>
      <c s="4" t="s" r="C19">
        <v>346</v>
      </c>
    </row>
    <row spans="1:6" r="20">
      <c s="4" t="s" r="A20">
        <v>335</v>
      </c>
    </row>
    <row spans="1:6" r="21">
      <c s="3" t="s" r="A21">
        <v>333</v>
      </c>
    </row>
    <row spans="1:6" r="22">
      <c s="4" t="s" r="A22">
        <v>345</v>
      </c>
      <c s="4" t="s" r="D22">
        <v>354</v>
      </c>
    </row>
    <row spans="1:6" r="23">
      <c s="4" t="s" r="A23">
        <v>46</v>
      </c>
      <c s="6" t="n" r="D23">
        <v>511360</v>
      </c>
    </row>
    <row spans="1:6" r="24">
      <c s="4" t="s" r="A24">
        <v>355</v>
      </c>
    </row>
    <row spans="1:6" r="25">
      <c s="3" t="s" r="A25">
        <v>333</v>
      </c>
    </row>
    <row spans="1:6" r="26">
      <c s="4" t="s" r="A26">
        <v>353</v>
      </c>
      <c s="4" t="s" r="B26">
        <v>356</v>
      </c>
    </row>
    <row spans="1:6" r="27">
      <c s="4" t="s" r="A27">
        <v>357</v>
      </c>
    </row>
    <row spans="1:6" r="28">
      <c s="3" t="s" r="A28">
        <v>333</v>
      </c>
    </row>
    <row spans="1:6" r="29">
      <c s="4" t="s" r="A29">
        <v>353</v>
      </c>
      <c s="4" t="s" r="B29">
        <v>358</v>
      </c>
    </row>
    <row spans="1:6" r="30">
      <c s="4" t="s" r="A30">
        <v>359</v>
      </c>
    </row>
    <row spans="1:6" r="31">
      <c s="3" t="s" r="A31">
        <v>333</v>
      </c>
    </row>
    <row spans="1:6" r="32">
      <c s="4" t="s" r="A32">
        <v>341</v>
      </c>
      <c s="6" t="n" r="B32">
        <v>3000000</v>
      </c>
    </row>
    <row spans="1:6" r="33">
      <c s="4" t="s" r="A33">
        <v>347</v>
      </c>
      <c s="6" t="n" r="C33">
        <v>12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t="s" r="A1">
        <v>360</v>
      </c>
      <c s="2" t="s" r="B1">
        <v>1</v>
      </c>
    </row>
    <row spans="1:3" r="2">
      <c s="2" t="s" r="B2">
        <v>2</v>
      </c>
      <c s="2" t="s" r="C2">
        <v>30</v>
      </c>
    </row>
    <row spans="1:3" r="3">
      <c s="3" t="s" r="A3">
        <v>361</v>
      </c>
    </row>
    <row spans="1:3" r="4">
      <c s="4" t="s" r="A4">
        <v>362</v>
      </c>
      <c s="6" t="n" r="B4">
        <v>1258263</v>
      </c>
      <c s="6" t="n" r="C4">
        <v>1109746</v>
      </c>
    </row>
    <row spans="1:3" r="5">
      <c s="3" t="s" r="A5">
        <v>363</v>
      </c>
    </row>
    <row spans="1:3" r="6">
      <c s="4" t="s" r="A6">
        <v>364</v>
      </c>
      <c s="6" t="n" r="B6">
        <v>1258263</v>
      </c>
      <c s="6" t="n" r="C6">
        <v>1109746</v>
      </c>
    </row>
    <row spans="1:3" r="7">
      <c s="3" t="s" r="A7">
        <v>365</v>
      </c>
    </row>
    <row spans="1:3" r="8">
      <c s="4" t="s" r="A8">
        <v>362</v>
      </c>
      <c s="5" t="n" r="B8">
        <v>9637594</v>
      </c>
      <c s="5" t="n" r="C8">
        <v>9226693</v>
      </c>
    </row>
    <row spans="1:3" r="9">
      <c s="3" t="s" r="A9">
        <v>363</v>
      </c>
    </row>
    <row spans="1:3" r="10">
      <c s="4" t="s" r="A10">
        <v>366</v>
      </c>
      <c s="5" t="n" r="B10">
        <v>282060</v>
      </c>
      <c s="5" t="n" r="C10">
        <v>266834</v>
      </c>
    </row>
    <row spans="1:3" r="11">
      <c s="4" t="s" r="A11">
        <v>364</v>
      </c>
      <c s="5" t="n" r="B11">
        <v>9919654</v>
      </c>
      <c s="5" t="n" r="C11">
        <v>9493527</v>
      </c>
    </row>
    <row spans="1:3" r="12">
      <c s="3" t="s" r="A12">
        <v>367</v>
      </c>
    </row>
    <row spans="1:3" r="13">
      <c s="4" t="s" r="A13">
        <v>362</v>
      </c>
      <c s="8" t="n" r="B13">
        <v>0.13</v>
      </c>
      <c s="8" t="n" r="C13">
        <v>0.12</v>
      </c>
    </row>
    <row spans="1:3" r="14">
      <c s="4" t="s" r="A14">
        <v>368</v>
      </c>
      <c s="5" t="n" r="B14">
        <v>0</v>
      </c>
      <c s="5" t="n" r="C14">
        <v>0</v>
      </c>
    </row>
    <row spans="1:3" r="15">
      <c s="4" t="s" r="A15">
        <v>364</v>
      </c>
      <c s="8" t="n" r="B15">
        <v>0.13</v>
      </c>
      <c s="8" t="n" r="C15">
        <v>0.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s="1" t="s" r="A1">
        <v>369</v>
      </c>
      <c s="2" t="s" r="B1">
        <v>1</v>
      </c>
    </row>
    <row spans="1:3" r="2">
      <c s="2" t="s" r="B2">
        <v>2</v>
      </c>
      <c s="2" t="s" r="C2">
        <v>30</v>
      </c>
    </row>
    <row spans="1:3" r="3">
      <c s="3" t="s" r="A3">
        <v>160</v>
      </c>
    </row>
    <row spans="1:3" r="4">
      <c s="4" t="s" r="A4">
        <v>370</v>
      </c>
      <c s="6" t="n" r="B4">
        <v>206017</v>
      </c>
      <c s="6" t="n" r="C4">
        <v>2064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71</v>
      </c>
      <c s="2" t="s" r="B1">
        <v>1</v>
      </c>
    </row>
    <row spans="1:3" r="2">
      <c s="2" t="s" r="B2">
        <v>2</v>
      </c>
      <c s="2" t="s" r="C2">
        <v>30</v>
      </c>
    </row>
    <row spans="1:3" r="3">
      <c s="4" t="s" r="A3">
        <v>372</v>
      </c>
    </row>
    <row spans="1:3" r="4">
      <c s="3" t="s" r="A4">
        <v>373</v>
      </c>
    </row>
    <row spans="1:3" r="5">
      <c s="4" t="s" r="A5">
        <v>374</v>
      </c>
      <c s="4" t="s" r="B5">
        <v>375</v>
      </c>
      <c s="4" t="s" r="C5">
        <v>376</v>
      </c>
    </row>
    <row spans="1:3" r="6">
      <c s="4" t="s" r="A6">
        <v>377</v>
      </c>
    </row>
    <row spans="1:3" r="7">
      <c s="3" t="s" r="A7">
        <v>373</v>
      </c>
    </row>
    <row spans="1:3" r="8">
      <c s="4" t="s" r="A8">
        <v>374</v>
      </c>
      <c s="4" t="s" r="B8">
        <v>378</v>
      </c>
      <c s="4" t="s" r="C8">
        <v>376</v>
      </c>
    </row>
    <row spans="1:3" r="9">
      <c s="4" t="s" r="A9">
        <v>379</v>
      </c>
    </row>
    <row spans="1:3" r="10">
      <c s="3" t="s" r="A10">
        <v>373</v>
      </c>
    </row>
    <row spans="1:3" r="11">
      <c s="4" t="s" r="A11">
        <v>374</v>
      </c>
      <c s="4" t="s" r="B11">
        <v>380</v>
      </c>
      <c s="4" t="s" r="C11">
        <v>381</v>
      </c>
    </row>
    <row spans="1:3" r="12">
      <c s="4" t="s" r="A12">
        <v>382</v>
      </c>
    </row>
    <row spans="1:3" r="13">
      <c s="3" t="s" r="A13">
        <v>373</v>
      </c>
    </row>
    <row spans="1:3" r="14">
      <c s="4" t="s" r="A14">
        <v>374</v>
      </c>
      <c s="4" t="s" r="B14">
        <v>383</v>
      </c>
      <c s="4" t="s" r="C14">
        <v>384</v>
      </c>
    </row>
    <row spans="1:3" r="15">
      <c s="4" t="s" r="A15">
        <v>385</v>
      </c>
    </row>
    <row spans="1:3" r="16">
      <c s="3" t="s" r="A16">
        <v>373</v>
      </c>
    </row>
    <row spans="1:3" r="17">
      <c s="4" t="s" r="A17">
        <v>374</v>
      </c>
      <c s="4" t="s" r="B17">
        <v>386</v>
      </c>
      <c s="4" t="s" r="C17">
        <v>387</v>
      </c>
    </row>
    <row spans="1:3" r="18">
      <c s="4" t="s" r="A18">
        <v>388</v>
      </c>
    </row>
    <row spans="1:3" r="19">
      <c s="3" t="s" r="A19">
        <v>373</v>
      </c>
    </row>
    <row spans="1:3" r="20">
      <c s="4" t="s" r="A20">
        <v>374</v>
      </c>
      <c s="4" t="s" r="B20">
        <v>389</v>
      </c>
      <c s="4" t="s" r="C20">
        <v>390</v>
      </c>
    </row>
    <row spans="1:3" r="21">
      <c s="4" t="s" r="A21">
        <v>391</v>
      </c>
    </row>
    <row spans="1:3" r="22">
      <c s="3" t="s" r="A22">
        <v>373</v>
      </c>
    </row>
    <row spans="1:3" r="23">
      <c s="4" t="s" r="A23">
        <v>374</v>
      </c>
      <c s="4" t="s" r="B23">
        <v>392</v>
      </c>
      <c s="4" t="s" r="C23">
        <v>3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6"/>
    <col customWidth="1" max="2" min="2" width="13"/>
    <col customWidth="1" max="3" min="3" width="25"/>
    <col customWidth="1" max="4" min="4" width="22"/>
    <col customWidth="1" max="5" min="5" width="24"/>
    <col customWidth="1" max="6" min="6" width="36"/>
    <col customWidth="1" max="7" min="7" width="30"/>
  </cols>
  <sheetData>
    <row spans="1:7" r="1">
      <c s="1" t="s" r="A1">
        <v>91</v>
      </c>
      <c s="2" t="s" r="B1">
        <v>92</v>
      </c>
      <c s="2" t="s" r="C1">
        <v>93</v>
      </c>
      <c s="2" t="s" r="D1">
        <v>94</v>
      </c>
      <c s="2" t="s" r="E1">
        <v>95</v>
      </c>
      <c s="2" t="s" r="F1">
        <v>96</v>
      </c>
      <c s="2" t="s" r="G1">
        <v>97</v>
      </c>
    </row>
    <row spans="1:7" r="2">
      <c s="4" t="s" r="A2">
        <v>98</v>
      </c>
      <c s="6" t="n" r="B2">
        <v>16958900</v>
      </c>
      <c s="6" t="n" r="D2">
        <v>1085</v>
      </c>
      <c s="6" t="n" r="E2">
        <v>-2885579</v>
      </c>
      <c s="6" t="n" r="F2">
        <v>16998541</v>
      </c>
      <c s="6" t="n" r="G2">
        <v>2844853</v>
      </c>
    </row>
    <row spans="1:7" r="3">
      <c s="4" t="s" r="A3">
        <v>99</v>
      </c>
      <c s="5" t="n" r="B3">
        <v>534953</v>
      </c>
      <c s="5" t="n" r="D3">
        <v>41</v>
      </c>
      <c s="5" t="n" r="F3">
        <v>534912</v>
      </c>
    </row>
    <row spans="1:7" r="4">
      <c s="4" t="s" r="A4">
        <v>100</v>
      </c>
      <c s="5" t="n" r="B4">
        <v>152362</v>
      </c>
      <c s="5" t="n" r="F4">
        <v>152362</v>
      </c>
    </row>
    <row spans="1:7" r="5">
      <c s="4" t="s" r="A5">
        <v>89</v>
      </c>
      <c s="5" t="n" r="B5">
        <v>1109746</v>
      </c>
      <c s="5" t="n" r="G5">
        <v>1109746</v>
      </c>
    </row>
    <row spans="1:7" r="6">
      <c s="4" t="s" r="A6">
        <v>101</v>
      </c>
      <c s="5" t="n" r="B6">
        <v>18755961</v>
      </c>
      <c s="5" t="n" r="D6">
        <v>1126</v>
      </c>
      <c s="5" t="n" r="E6">
        <v>-2885579</v>
      </c>
      <c s="5" t="n" r="F6">
        <v>17685815</v>
      </c>
      <c s="5" t="n" r="G6">
        <v>3954599</v>
      </c>
    </row>
    <row spans="1:7" r="7">
      <c s="4" t="s" r="A7">
        <v>99</v>
      </c>
      <c s="5" t="n" r="B7">
        <v>280918</v>
      </c>
      <c s="5" t="n" r="D7">
        <v>23</v>
      </c>
      <c s="5" t="n" r="F7">
        <v>280895</v>
      </c>
    </row>
    <row spans="1:7" r="8">
      <c s="4" t="s" r="A8">
        <v>102</v>
      </c>
      <c s="5" t="n" r="B8">
        <v>75822</v>
      </c>
      <c s="5" t="n" r="F8">
        <v>75822</v>
      </c>
    </row>
    <row spans="1:7" r="9">
      <c s="4" t="s" r="A9">
        <v>100</v>
      </c>
      <c s="5" t="n" r="B9">
        <v>203215</v>
      </c>
      <c s="5" t="n" r="F9">
        <v>203215</v>
      </c>
    </row>
    <row spans="1:7" r="10">
      <c s="4" t="s" r="A10">
        <v>89</v>
      </c>
      <c s="5" t="n" r="B10">
        <v>1258263</v>
      </c>
      <c s="5" t="n" r="G10">
        <v>1258263</v>
      </c>
    </row>
    <row spans="1:7" r="11">
      <c s="4" t="s" r="A11">
        <v>103</v>
      </c>
      <c s="6" t="n" r="B11">
        <v>20574179</v>
      </c>
      <c s="6" t="n" r="D11">
        <v>1149</v>
      </c>
      <c s="6" t="n" r="E11">
        <v>-2885579</v>
      </c>
      <c s="6" t="n" r="F11">
        <v>18245747</v>
      </c>
      <c s="6" t="n" r="G11">
        <v>521286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394</v>
      </c>
      <c s="2" t="s" r="B1">
        <v>1</v>
      </c>
    </row>
    <row spans="1:3" r="2">
      <c s="2" t="s" r="B2">
        <v>2</v>
      </c>
      <c s="2" t="s" r="C2">
        <v>30</v>
      </c>
    </row>
    <row spans="1:3" r="3">
      <c s="3" t="s" r="A3">
        <v>395</v>
      </c>
    </row>
    <row spans="1:3" r="4">
      <c s="4" t="s" r="A4">
        <v>396</v>
      </c>
      <c s="6" t="n" r="B4">
        <v>2600000</v>
      </c>
      <c s="6" t="n" r="C4">
        <v>3100000</v>
      </c>
    </row>
    <row spans="1:3" r="5">
      <c s="4" t="s" r="A5">
        <v>397</v>
      </c>
    </row>
    <row spans="1:3" r="6">
      <c s="3" t="s" r="A6">
        <v>395</v>
      </c>
    </row>
    <row spans="1:3" r="7">
      <c s="4" t="s" r="A7">
        <v>398</v>
      </c>
      <c s="5" t="n" r="B7">
        <v>1000000</v>
      </c>
    </row>
    <row spans="1:3" r="8">
      <c s="4" t="s" r="A8">
        <v>399</v>
      </c>
      <c s="5" t="n" r="B8">
        <v>5000000</v>
      </c>
    </row>
    <row spans="1:3" r="9">
      <c s="4" t="s" r="A9">
        <v>400</v>
      </c>
      <c s="5" t="n" r="B9">
        <v>10000000</v>
      </c>
    </row>
    <row spans="1:3" r="10">
      <c s="4" t="s" r="A10">
        <v>401</v>
      </c>
      <c s="5" t="n" r="B10">
        <v>25000</v>
      </c>
    </row>
    <row spans="1:3" r="11">
      <c s="4" t="s" r="A11">
        <v>402</v>
      </c>
    </row>
    <row spans="1:3" r="12">
      <c s="3" t="s" r="A12">
        <v>395</v>
      </c>
    </row>
    <row spans="1:3" r="13">
      <c s="4" t="s" r="A13">
        <v>398</v>
      </c>
      <c s="5" t="n" r="B13">
        <v>30000000</v>
      </c>
    </row>
    <row spans="1:3" r="14">
      <c s="4" t="s" r="A14">
        <v>401</v>
      </c>
      <c s="5" t="n" r="B14">
        <v>5000</v>
      </c>
    </row>
    <row spans="1:3" r="15">
      <c s="4" t="s" r="A15">
        <v>403</v>
      </c>
    </row>
    <row spans="1:3" r="16">
      <c s="3" t="s" r="A16">
        <v>395</v>
      </c>
    </row>
    <row spans="1:3" r="17">
      <c s="4" t="s" r="A17">
        <v>401</v>
      </c>
      <c s="5" t="n" r="B17">
        <v>25000</v>
      </c>
    </row>
    <row spans="1:3" r="18">
      <c s="4" t="s" r="A18">
        <v>404</v>
      </c>
    </row>
    <row spans="1:3" r="19">
      <c s="3" t="s" r="A19">
        <v>395</v>
      </c>
    </row>
    <row spans="1:3" r="20">
      <c s="4" t="s" r="A20">
        <v>401</v>
      </c>
      <c s="5" t="n" r="B20">
        <v>100000</v>
      </c>
    </row>
    <row spans="1:3" r="21">
      <c s="4" t="s" r="A21">
        <v>405</v>
      </c>
    </row>
    <row spans="1:3" r="22">
      <c s="3" t="s" r="A22">
        <v>395</v>
      </c>
    </row>
    <row spans="1:3" r="23">
      <c s="4" t="s" r="A23">
        <v>401</v>
      </c>
      <c s="6" t="n" r="B23">
        <v>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spans="1:2" r="1">
      <c s="1" t="s" r="A1">
        <v>406</v>
      </c>
      <c s="2" t="s" r="B1">
        <v>92</v>
      </c>
    </row>
    <row spans="1:2" r="2">
      <c s="4" t="s" r="A2">
        <v>407</v>
      </c>
    </row>
    <row spans="1:2" r="3">
      <c s="3" t="s" r="A3">
        <v>373</v>
      </c>
    </row>
    <row spans="1:2" r="4">
      <c s="4" t="s" r="A4">
        <v>374</v>
      </c>
      <c s="4" t="s" r="B4">
        <v>389</v>
      </c>
    </row>
    <row spans="1:2" r="5">
      <c s="4" t="s" r="A5">
        <v>397</v>
      </c>
    </row>
    <row spans="1:2" r="6">
      <c s="3" t="s" r="A6">
        <v>395</v>
      </c>
    </row>
    <row spans="1:2" r="7">
      <c s="4" t="s" r="A7">
        <v>401</v>
      </c>
      <c s="6" t="n" r="B7">
        <v>25000</v>
      </c>
    </row>
    <row spans="1:2" r="8">
      <c s="4" t="s" r="A8">
        <v>402</v>
      </c>
    </row>
    <row spans="1:2" r="9">
      <c s="3" t="s" r="A9">
        <v>395</v>
      </c>
    </row>
    <row spans="1:2" r="10">
      <c s="4" t="s" r="A10">
        <v>401</v>
      </c>
      <c s="5" t="n" r="B10">
        <v>5000</v>
      </c>
    </row>
    <row spans="1:2" r="11">
      <c s="4" t="s" r="A11">
        <v>403</v>
      </c>
    </row>
    <row spans="1:2" r="12">
      <c s="3" t="s" r="A12">
        <v>395</v>
      </c>
    </row>
    <row spans="1:2" r="13">
      <c s="4" t="s" r="A13">
        <v>401</v>
      </c>
      <c s="5" t="n" r="B13">
        <v>25000</v>
      </c>
    </row>
    <row spans="1:2" r="14">
      <c s="4" t="s" r="A14">
        <v>404</v>
      </c>
    </row>
    <row spans="1:2" r="15">
      <c s="3" t="s" r="A15">
        <v>395</v>
      </c>
    </row>
    <row spans="1:2" r="16">
      <c s="4" t="s" r="A16">
        <v>401</v>
      </c>
      <c s="5" t="n" r="B16">
        <v>100000</v>
      </c>
    </row>
    <row spans="1:2" r="17">
      <c s="4" t="s" r="A17">
        <v>405</v>
      </c>
    </row>
    <row spans="1:2" r="18">
      <c s="3" t="s" r="A18">
        <v>395</v>
      </c>
    </row>
    <row spans="1:2" r="19">
      <c s="4" t="s" r="A19">
        <v>401</v>
      </c>
      <c s="6" t="n" r="B19">
        <v>5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t="s" r="A1">
        <v>408</v>
      </c>
      <c s="2" t="s" r="B1">
        <v>1</v>
      </c>
    </row>
    <row spans="1:3" r="2">
      <c s="2" t="s" r="B2">
        <v>2</v>
      </c>
      <c s="2" t="s" r="C2">
        <v>30</v>
      </c>
    </row>
    <row spans="1:3" r="3">
      <c s="3" t="s" r="A3">
        <v>172</v>
      </c>
    </row>
    <row spans="1:3" r="4">
      <c s="4" t="s" r="A4">
        <v>108</v>
      </c>
      <c s="6" t="n" r="B4">
        <v>2290</v>
      </c>
      <c s="6" t="n" r="C4">
        <v>22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09</v>
      </c>
      <c s="2" t="s" r="B1">
        <v>303</v>
      </c>
    </row>
    <row spans="1:2" r="2">
      <c s="3" t="s" r="A2">
        <v>410</v>
      </c>
    </row>
    <row spans="1:2" r="3">
      <c s="4" t="s" r="A3">
        <v>411</v>
      </c>
      <c s="6" t="n" r="B3">
        <v>1046324</v>
      </c>
    </row>
    <row spans="1:2" r="4">
      <c s="4" t="s" r="A4">
        <v>412</v>
      </c>
      <c s="5" t="n" r="B4">
        <v>832644</v>
      </c>
    </row>
    <row spans="1:2" r="5">
      <c s="4" t="s" r="A5">
        <v>413</v>
      </c>
      <c s="5" t="n" r="B5">
        <v>656239</v>
      </c>
    </row>
    <row spans="1:2" r="6">
      <c s="4" t="s" r="A6">
        <v>414</v>
      </c>
      <c s="5" t="n" r="B6">
        <v>453453</v>
      </c>
    </row>
    <row spans="1:2" r="7">
      <c s="4" t="s" r="A7">
        <v>415</v>
      </c>
      <c s="5" t="n" r="B7">
        <v>448683</v>
      </c>
    </row>
    <row spans="1:2" r="8">
      <c s="4" t="s" r="A8">
        <v>416</v>
      </c>
      <c s="5" t="n" r="B8">
        <v>1798421</v>
      </c>
    </row>
    <row spans="1:2" r="9">
      <c s="4" t="s" r="A9">
        <v>92</v>
      </c>
      <c s="6" t="n" r="B9">
        <v>523576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U6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5"/>
    <col customWidth="1" max="15" min="15" width="16"/>
    <col customWidth="1" max="16" min="16" width="16"/>
    <col customWidth="1" max="17" min="17" width="14"/>
    <col customWidth="1" max="18" min="18" width="14"/>
    <col customWidth="1" max="19" min="19" width="14"/>
    <col customWidth="1" max="20" min="20" width="14"/>
    <col customWidth="1" max="21" min="21" width="14"/>
  </cols>
  <sheetData>
    <row spans="1:21" r="1">
      <c s="1" t="s" r="A1">
        <v>417</v>
      </c>
      <c s="2" t="s" r="B1">
        <v>337</v>
      </c>
      <c s="2" t="s" r="M1">
        <v>418</v>
      </c>
      <c s="2" t="s" r="N1">
        <v>419</v>
      </c>
      <c s="2" t="s" r="O1">
        <v>420</v>
      </c>
      <c s="2" t="s" r="P1">
        <v>1</v>
      </c>
    </row>
    <row spans="1:21" r="2">
      <c s="2" t="s" r="B2">
        <v>421</v>
      </c>
      <c s="2" t="s" r="C2">
        <v>422</v>
      </c>
      <c s="2" t="s" r="D2">
        <v>423</v>
      </c>
      <c s="2" t="s" r="E2">
        <v>424</v>
      </c>
      <c s="2" t="s" r="F2">
        <v>425</v>
      </c>
      <c s="2" t="s" r="G2">
        <v>426</v>
      </c>
      <c s="2" t="s" r="H2">
        <v>427</v>
      </c>
      <c s="2" t="s" r="I2">
        <v>428</v>
      </c>
      <c s="2" t="s" r="J2">
        <v>429</v>
      </c>
      <c s="2" t="s" r="K2">
        <v>430</v>
      </c>
      <c s="2" t="s" r="L2">
        <v>431</v>
      </c>
      <c s="2" t="s" r="M2">
        <v>432</v>
      </c>
      <c s="2" t="s" r="N2">
        <v>433</v>
      </c>
      <c s="2" t="s" r="O2">
        <v>434</v>
      </c>
      <c s="2" t="s" r="P2">
        <v>2</v>
      </c>
      <c s="2" t="s" r="Q2">
        <v>30</v>
      </c>
      <c s="2" t="s" r="R2">
        <v>340</v>
      </c>
      <c s="2" t="s" r="S2">
        <v>435</v>
      </c>
      <c s="2" t="s" r="T2">
        <v>436</v>
      </c>
      <c s="2" t="s" r="U2">
        <v>437</v>
      </c>
    </row>
    <row spans="1:21" r="3">
      <c s="3" t="s" r="A3">
        <v>236</v>
      </c>
    </row>
    <row spans="1:21" r="4">
      <c s="4" t="s" r="A4">
        <v>438</v>
      </c>
      <c s="5" t="n" r="P4">
        <v>370000</v>
      </c>
      <c s="5" t="n" r="Q4">
        <v>120000</v>
      </c>
    </row>
    <row spans="1:21" r="5">
      <c s="4" t="s" r="A5">
        <v>122</v>
      </c>
      <c s="6" t="n" r="P5">
        <v>280918</v>
      </c>
      <c s="6" t="n" r="Q5">
        <v>534953</v>
      </c>
    </row>
    <row spans="1:21" r="6">
      <c s="4" t="s" r="A6">
        <v>439</v>
      </c>
      <c s="5" t="n" r="P6">
        <v>226398</v>
      </c>
      <c s="5" t="n" r="Q6">
        <v>411569</v>
      </c>
    </row>
    <row spans="1:21" r="7">
      <c s="4" t="s" r="A7">
        <v>440</v>
      </c>
      <c s="5" t="n" r="Q7">
        <v>767441</v>
      </c>
    </row>
    <row spans="1:21" r="8">
      <c s="4" t="s" r="A8">
        <v>441</v>
      </c>
      <c s="8" t="n" r="P8">
        <v>1.21</v>
      </c>
    </row>
    <row spans="1:21" r="9">
      <c s="4" t="s" r="A9">
        <v>442</v>
      </c>
      <c s="8" t="n" r="P9">
        <v>3.37</v>
      </c>
    </row>
    <row spans="1:21" r="10">
      <c s="4" t="s" r="A10">
        <v>443</v>
      </c>
      <c s="5" t="n" r="P10">
        <v>2481208</v>
      </c>
      <c s="5" t="n" r="Q10">
        <v>2337606</v>
      </c>
      <c s="5" t="n" r="R10">
        <v>3396616</v>
      </c>
    </row>
    <row spans="1:21" r="11">
      <c s="4" t="s" r="A11">
        <v>443</v>
      </c>
      <c s="5" t="n" r="P11">
        <v>2481208</v>
      </c>
    </row>
    <row spans="1:21" r="12">
      <c s="4" t="s" r="A12">
        <v>444</v>
      </c>
      <c s="5" t="n" r="P12">
        <v>2784733</v>
      </c>
    </row>
    <row spans="1:21" r="13">
      <c s="4" t="s" r="A13">
        <v>445</v>
      </c>
      <c s="6" t="n" r="P13">
        <v>120966</v>
      </c>
    </row>
    <row spans="1:21" r="14">
      <c s="4" t="s" r="A14">
        <v>446</v>
      </c>
      <c s="4" t="s" r="P14">
        <v>447</v>
      </c>
    </row>
    <row spans="1:21" r="15">
      <c s="4" t="s" r="A15">
        <v>110</v>
      </c>
      <c s="6" t="n" r="P15">
        <v>203215</v>
      </c>
      <c s="6" t="n" r="Q15">
        <v>152362</v>
      </c>
    </row>
    <row spans="1:21" r="16">
      <c s="4" t="s" r="A16">
        <v>448</v>
      </c>
      <c s="6" t="n" r="P16">
        <v>395000</v>
      </c>
    </row>
    <row spans="1:21" r="17">
      <c s="4" t="s" r="A17">
        <v>269</v>
      </c>
    </row>
    <row spans="1:21" r="18">
      <c s="3" t="s" r="A18">
        <v>236</v>
      </c>
    </row>
    <row spans="1:21" r="19">
      <c s="4" t="s" r="A19">
        <v>449</v>
      </c>
      <c s="8" t="n" r="P19">
        <v>0.25</v>
      </c>
      <c s="8" t="n" r="Q19">
        <v>0.43</v>
      </c>
    </row>
    <row spans="1:21" r="20">
      <c s="4" t="s" r="A20">
        <v>272</v>
      </c>
    </row>
    <row spans="1:21" r="21">
      <c s="3" t="s" r="A21">
        <v>236</v>
      </c>
    </row>
    <row spans="1:21" r="22">
      <c s="4" t="s" r="A22">
        <v>449</v>
      </c>
      <c s="9" t="n" r="P22">
        <v>0.57</v>
      </c>
      <c s="9" t="n" r="Q22">
        <v>0.46</v>
      </c>
    </row>
    <row spans="1:21" r="23">
      <c s="4" t="s" r="A23">
        <v>450</v>
      </c>
    </row>
    <row spans="1:21" r="24">
      <c s="3" t="s" r="A24">
        <v>236</v>
      </c>
    </row>
    <row spans="1:21" r="25">
      <c s="4" t="s" r="A25">
        <v>438</v>
      </c>
      <c s="5" t="n" r="L25">
        <v>500000</v>
      </c>
    </row>
    <row spans="1:21" r="26">
      <c s="4" t="s" r="A26">
        <v>451</v>
      </c>
      <c s="8" t="n" r="P26">
        <v>1.35</v>
      </c>
    </row>
    <row spans="1:21" r="27">
      <c s="4" t="s" r="A27">
        <v>452</v>
      </c>
      <c s="6" t="n" r="P27">
        <v>72544</v>
      </c>
    </row>
    <row spans="1:21" r="28">
      <c s="4" t="s" r="A28">
        <v>443</v>
      </c>
      <c s="5" t="n" r="P28">
        <v>491618</v>
      </c>
    </row>
    <row spans="1:21" r="29">
      <c s="4" t="s" r="A29">
        <v>453</v>
      </c>
    </row>
    <row spans="1:21" r="30">
      <c s="3" t="s" r="A30">
        <v>236</v>
      </c>
    </row>
    <row spans="1:21" r="31">
      <c s="4" t="s" r="A31">
        <v>440</v>
      </c>
      <c s="5" t="n" r="B31">
        <v>155000</v>
      </c>
    </row>
    <row spans="1:21" r="32">
      <c s="4" t="s" r="A32">
        <v>452</v>
      </c>
      <c s="6" t="n" r="B32">
        <v>30500</v>
      </c>
    </row>
    <row spans="1:21" r="33">
      <c s="4" t="s" r="A33">
        <v>454</v>
      </c>
    </row>
    <row spans="1:21" r="34">
      <c s="3" t="s" r="A34">
        <v>236</v>
      </c>
    </row>
    <row spans="1:21" r="35">
      <c s="4" t="s" r="A35">
        <v>455</v>
      </c>
      <c s="5" t="n" r="U35">
        <v>500000</v>
      </c>
    </row>
    <row spans="1:21" r="36">
      <c s="4" t="s" r="A36">
        <v>438</v>
      </c>
      <c s="5" t="n" r="H36">
        <v>205000</v>
      </c>
    </row>
    <row spans="1:21" r="37">
      <c s="4" t="s" r="A37">
        <v>456</v>
      </c>
      <c s="8" t="n" r="P37">
        <v>2.4</v>
      </c>
    </row>
    <row spans="1:21" r="38">
      <c s="4" t="s" r="A38">
        <v>443</v>
      </c>
      <c s="5" t="n" r="P38">
        <v>60600</v>
      </c>
    </row>
    <row spans="1:21" r="39">
      <c s="4" t="s" r="A39">
        <v>457</v>
      </c>
    </row>
    <row spans="1:21" r="40">
      <c s="3" t="s" r="A40">
        <v>236</v>
      </c>
    </row>
    <row spans="1:21" r="41">
      <c s="4" t="s" r="A41">
        <v>455</v>
      </c>
      <c s="5" t="n" r="T41">
        <v>1000000</v>
      </c>
    </row>
    <row spans="1:21" r="42">
      <c s="4" t="s" r="A42">
        <v>438</v>
      </c>
      <c s="5" t="n" r="J42">
        <v>80000</v>
      </c>
      <c s="5" t="n" r="K42">
        <v>65000</v>
      </c>
    </row>
    <row spans="1:21" r="43">
      <c s="4" t="s" r="A43">
        <v>451</v>
      </c>
      <c s="8" t="n" r="Q43">
        <v>1.21</v>
      </c>
    </row>
    <row spans="1:21" r="44">
      <c s="4" t="s" r="A44">
        <v>122</v>
      </c>
      <c s="6" t="n" r="P44">
        <v>252353</v>
      </c>
      <c s="6" t="n" r="Q44">
        <v>92333</v>
      </c>
    </row>
    <row spans="1:21" r="45">
      <c s="4" t="s" r="A45">
        <v>439</v>
      </c>
      <c s="5" t="n" r="Q45">
        <v>76300</v>
      </c>
    </row>
    <row spans="1:21" r="46">
      <c s="4" t="s" r="A46">
        <v>458</v>
      </c>
    </row>
    <row spans="1:21" r="47">
      <c s="3" t="s" r="A47">
        <v>236</v>
      </c>
    </row>
    <row spans="1:21" r="48">
      <c s="4" t="s" r="A48">
        <v>451</v>
      </c>
      <c s="8" t="n" r="P48">
        <v>1.21</v>
      </c>
    </row>
    <row spans="1:21" r="49">
      <c s="4" t="s" r="A49">
        <v>439</v>
      </c>
      <c s="5" t="n" r="P49">
        <v>208031</v>
      </c>
    </row>
    <row spans="1:21" r="50">
      <c s="4" t="s" r="A50">
        <v>459</v>
      </c>
    </row>
    <row spans="1:21" r="51">
      <c s="3" t="s" r="A51">
        <v>236</v>
      </c>
    </row>
    <row spans="1:21" r="52">
      <c s="4" t="s" r="A52">
        <v>451</v>
      </c>
      <c s="8" t="n" r="P52">
        <v>1.23</v>
      </c>
    </row>
    <row spans="1:21" r="53">
      <c s="4" t="s" r="A53">
        <v>439</v>
      </c>
      <c s="5" t="n" r="P53">
        <v>500</v>
      </c>
    </row>
    <row spans="1:21" r="54">
      <c s="4" t="s" r="A54">
        <v>460</v>
      </c>
    </row>
    <row spans="1:21" r="55">
      <c s="3" t="s" r="A55">
        <v>236</v>
      </c>
    </row>
    <row spans="1:21" r="56">
      <c s="4" t="s" r="A56">
        <v>455</v>
      </c>
      <c s="5" t="n" r="S56">
        <v>1500000</v>
      </c>
    </row>
    <row spans="1:21" r="57">
      <c s="4" t="s" r="A57">
        <v>438</v>
      </c>
      <c s="5" t="n" r="C57">
        <v>120000</v>
      </c>
      <c s="5" t="n" r="D57">
        <v>109553</v>
      </c>
      <c s="5" t="n" r="E57">
        <v>169683</v>
      </c>
      <c s="5" t="n" r="F57">
        <v>74616</v>
      </c>
      <c s="5" t="n" r="G57">
        <v>31624</v>
      </c>
      <c s="5" t="n" r="H57">
        <v>120000</v>
      </c>
      <c s="5" t="n" r="I57">
        <v>116283</v>
      </c>
      <c s="5" t="n" r="M57">
        <v>120000</v>
      </c>
      <c s="5" t="n" r="N57">
        <v>370000</v>
      </c>
      <c s="5" t="n" r="O57">
        <v>928817</v>
      </c>
      <c s="5" t="n" r="P57">
        <v>17867</v>
      </c>
      <c s="5" t="n" r="Q57">
        <v>206369</v>
      </c>
    </row>
    <row spans="1:21" r="58">
      <c s="4" t="s" r="A58">
        <v>451</v>
      </c>
      <c s="8" t="n" r="P58">
        <v>1.6</v>
      </c>
    </row>
    <row spans="1:21" r="59">
      <c s="4" t="s" r="A59">
        <v>122</v>
      </c>
      <c s="6" t="n" r="P59">
        <v>28587</v>
      </c>
      <c s="6" t="n" r="Q59">
        <v>371361</v>
      </c>
    </row>
    <row spans="1:21" r="60">
      <c s="4" t="s" r="A60">
        <v>461</v>
      </c>
    </row>
    <row spans="1:21" r="61">
      <c s="3" t="s" r="A61">
        <v>236</v>
      </c>
    </row>
    <row spans="1:21" r="62">
      <c s="4" t="s" r="A62">
        <v>451</v>
      </c>
      <c s="8" t="n" r="Q62">
        <v>1.6</v>
      </c>
    </row>
    <row spans="1:21" r="63">
      <c s="4" t="s" r="A63">
        <v>462</v>
      </c>
    </row>
    <row spans="1:21" r="64">
      <c s="3" t="s" r="A64">
        <v>236</v>
      </c>
    </row>
    <row spans="1:21" r="65">
      <c s="4" t="s" r="A65">
        <v>451</v>
      </c>
      <c s="8" t="n" r="Q65">
        <v>1.85</v>
      </c>
    </row>
  </sheetData>
  <mergeCells count="3">
    <mergeCell ref="A1:A2"/>
    <mergeCell ref="B1:L1"/>
    <mergeCell ref="P1:Q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80"/>
    <col customWidth="1" max="2" min="2" width="9"/>
  </cols>
  <sheetData>
    <row spans="1:2" r="1">
      <c s="1" t="s" r="A1">
        <v>463</v>
      </c>
      <c s="2" t="s" r="B1">
        <v>92</v>
      </c>
    </row>
    <row spans="1:2" r="2">
      <c s="4" t="s" r="A2">
        <v>464</v>
      </c>
    </row>
    <row spans="1:2" r="3">
      <c s="3" t="s" r="A3">
        <v>236</v>
      </c>
    </row>
    <row spans="1:2" r="4">
      <c s="4" t="s" r="A4">
        <v>443</v>
      </c>
      <c s="5" t="n" r="B4">
        <v>61054</v>
      </c>
    </row>
    <row spans="1:2" r="5">
      <c s="4" t="s" r="A5">
        <v>465</v>
      </c>
      <c s="8" t="n" r="B5">
        <v>1.23</v>
      </c>
    </row>
    <row spans="1:2" r="6">
      <c s="4" t="s" r="A6">
        <v>466</v>
      </c>
    </row>
    <row spans="1:2" r="7">
      <c s="3" t="s" r="A7">
        <v>236</v>
      </c>
    </row>
    <row spans="1:2" r="8">
      <c s="4" t="s" r="A8">
        <v>443</v>
      </c>
      <c s="5" t="n" r="B8">
        <v>10000</v>
      </c>
    </row>
    <row spans="1:2" r="9">
      <c s="4" t="s" r="A9">
        <v>465</v>
      </c>
      <c s="8" t="n" r="B9">
        <v>2.05</v>
      </c>
    </row>
    <row spans="1:2" r="10">
      <c s="4" t="s" r="A10">
        <v>467</v>
      </c>
    </row>
    <row spans="1:2" r="11">
      <c s="3" t="s" r="A11">
        <v>236</v>
      </c>
    </row>
    <row spans="1:2" r="12">
      <c s="4" t="s" r="A12">
        <v>443</v>
      </c>
      <c s="5" t="n" r="B12">
        <v>10000</v>
      </c>
    </row>
    <row spans="1:2" r="13">
      <c s="4" t="s" r="A13">
        <v>465</v>
      </c>
      <c s="8" t="n" r="B13">
        <v>2.67</v>
      </c>
    </row>
    <row spans="1:2" r="14">
      <c s="4" t="s" r="A14">
        <v>468</v>
      </c>
    </row>
    <row spans="1:2" r="15">
      <c s="3" t="s" r="A15">
        <v>236</v>
      </c>
    </row>
    <row spans="1:2" r="16">
      <c s="4" t="s" r="A16">
        <v>443</v>
      </c>
      <c s="5" t="n" r="B16">
        <v>15000</v>
      </c>
    </row>
    <row spans="1:2" r="17">
      <c s="4" t="s" r="A17">
        <v>465</v>
      </c>
      <c s="6" t="n" r="B17">
        <v>3</v>
      </c>
    </row>
    <row spans="1:2" r="18">
      <c s="4" t="s" r="A18">
        <v>469</v>
      </c>
    </row>
    <row spans="1:2" r="19">
      <c s="3" t="s" r="A19">
        <v>236</v>
      </c>
    </row>
    <row spans="1:2" r="20">
      <c s="4" t="s" r="A20">
        <v>443</v>
      </c>
      <c s="5" t="n" r="B20">
        <v>10000</v>
      </c>
    </row>
    <row spans="1:2" r="21">
      <c s="4" t="s" r="A21">
        <v>465</v>
      </c>
      <c s="8" t="n" r="B21">
        <v>3.19</v>
      </c>
    </row>
    <row spans="1:2" r="22">
      <c s="4" t="s" r="A22">
        <v>470</v>
      </c>
    </row>
    <row spans="1:2" r="23">
      <c s="3" t="s" r="A23">
        <v>236</v>
      </c>
    </row>
    <row spans="1:2" r="24">
      <c s="4" t="s" r="A24">
        <v>443</v>
      </c>
      <c s="5" t="n" r="B24">
        <v>13753</v>
      </c>
    </row>
    <row spans="1:2" r="25">
      <c s="4" t="s" r="A25">
        <v>465</v>
      </c>
      <c s="8" t="n" r="B25">
        <v>3.36</v>
      </c>
    </row>
    <row spans="1:2" r="26">
      <c s="4" t="s" r="A26">
        <v>471</v>
      </c>
    </row>
    <row spans="1:2" r="27">
      <c s="3" t="s" r="A27">
        <v>236</v>
      </c>
    </row>
    <row spans="1:2" r="28">
      <c s="4" t="s" r="A28">
        <v>443</v>
      </c>
      <c s="5" t="n" r="B28">
        <v>500000</v>
      </c>
    </row>
    <row spans="1:2" r="29">
      <c s="4" t="s" r="A29">
        <v>465</v>
      </c>
      <c s="8" t="n" r="B29">
        <v>3.37</v>
      </c>
    </row>
    <row spans="1:2" r="30">
      <c s="4" t="s" r="A30">
        <v>472</v>
      </c>
    </row>
    <row spans="1:2" r="31">
      <c s="3" t="s" r="A31">
        <v>236</v>
      </c>
    </row>
    <row spans="1:2" r="32">
      <c s="4" t="s" r="A32">
        <v>443</v>
      </c>
      <c s="5" t="n" r="B32">
        <v>14233</v>
      </c>
    </row>
    <row spans="1:2" r="33">
      <c s="4" t="s" r="A33">
        <v>465</v>
      </c>
      <c s="8" t="n" r="B33">
        <v>3.08</v>
      </c>
    </row>
    <row spans="1:2" r="34">
      <c s="4" t="s" r="A34">
        <v>473</v>
      </c>
    </row>
    <row spans="1:2" r="35">
      <c s="3" t="s" r="A35">
        <v>236</v>
      </c>
    </row>
    <row spans="1:2" r="36">
      <c s="4" t="s" r="A36">
        <v>443</v>
      </c>
      <c s="5" t="n" r="B36">
        <v>18425</v>
      </c>
    </row>
    <row spans="1:2" r="37">
      <c s="4" t="s" r="A37">
        <v>465</v>
      </c>
      <c s="8" t="n" r="B37">
        <v>3.08</v>
      </c>
    </row>
    <row spans="1:2" r="38">
      <c s="4" t="s" r="A38">
        <v>474</v>
      </c>
    </row>
    <row spans="1:2" r="39">
      <c s="3" t="s" r="A39">
        <v>236</v>
      </c>
    </row>
    <row spans="1:2" r="40">
      <c s="4" t="s" r="A40">
        <v>443</v>
      </c>
      <c s="5" t="n" r="B40">
        <v>35000</v>
      </c>
    </row>
    <row spans="1:2" r="41">
      <c s="4" t="s" r="A41">
        <v>465</v>
      </c>
      <c s="8" t="n" r="B41">
        <v>2.4</v>
      </c>
    </row>
    <row spans="1:2" r="42">
      <c s="4" t="s" r="A42">
        <v>475</v>
      </c>
    </row>
    <row spans="1:2" r="43">
      <c s="3" t="s" r="A43">
        <v>236</v>
      </c>
    </row>
    <row spans="1:2" r="44">
      <c s="4" t="s" r="A44">
        <v>443</v>
      </c>
      <c s="5" t="n" r="B44">
        <v>50000</v>
      </c>
    </row>
    <row spans="1:2" r="45">
      <c s="4" t="s" r="A45">
        <v>465</v>
      </c>
      <c s="8" t="n" r="B45">
        <v>2.01</v>
      </c>
    </row>
    <row spans="1:2" r="46">
      <c s="4" t="s" r="A46">
        <v>476</v>
      </c>
    </row>
    <row spans="1:2" r="47">
      <c s="3" t="s" r="A47">
        <v>236</v>
      </c>
    </row>
    <row spans="1:2" r="48">
      <c s="4" t="s" r="A48">
        <v>443</v>
      </c>
      <c s="5" t="n" r="B48">
        <v>50000</v>
      </c>
    </row>
    <row spans="1:2" r="49">
      <c s="4" t="s" r="A49">
        <v>465</v>
      </c>
      <c s="8" t="n" r="B49">
        <v>1.5</v>
      </c>
    </row>
    <row spans="1:2" r="50">
      <c s="4" t="s" r="A50">
        <v>477</v>
      </c>
    </row>
    <row spans="1:2" r="51">
      <c s="3" t="s" r="A51">
        <v>236</v>
      </c>
    </row>
    <row spans="1:2" r="52">
      <c s="4" t="s" r="A52">
        <v>443</v>
      </c>
      <c s="5" t="n" r="B52">
        <v>95000</v>
      </c>
    </row>
    <row spans="1:2" r="53">
      <c s="4" t="s" r="A53">
        <v>465</v>
      </c>
      <c s="8" t="n" r="B53">
        <v>1.42</v>
      </c>
    </row>
    <row spans="1:2" r="54">
      <c s="4" t="s" r="A54">
        <v>478</v>
      </c>
    </row>
    <row spans="1:2" r="55">
      <c s="3" t="s" r="A55">
        <v>236</v>
      </c>
    </row>
    <row spans="1:2" r="56">
      <c s="4" t="s" r="A56">
        <v>443</v>
      </c>
      <c s="5" t="n" r="B56">
        <v>240000</v>
      </c>
    </row>
    <row spans="1:2" r="57">
      <c s="4" t="s" r="A57">
        <v>465</v>
      </c>
      <c s="8" t="n" r="B57">
        <v>1.64</v>
      </c>
    </row>
    <row spans="1:2" r="58">
      <c s="4" t="s" r="A58">
        <v>479</v>
      </c>
    </row>
    <row spans="1:2" r="59">
      <c s="3" t="s" r="A59">
        <v>236</v>
      </c>
    </row>
    <row spans="1:2" r="60">
      <c s="4" t="s" r="A60">
        <v>443</v>
      </c>
      <c s="5" t="n" r="B60">
        <v>180000</v>
      </c>
    </row>
    <row spans="1:2" r="61">
      <c s="4" t="s" r="A61">
        <v>465</v>
      </c>
      <c s="8" t="n" r="B61">
        <v>2.3</v>
      </c>
    </row>
    <row spans="1:2" r="62">
      <c s="4" t="s" r="A62">
        <v>480</v>
      </c>
    </row>
    <row spans="1:2" r="63">
      <c s="3" t="s" r="A63">
        <v>236</v>
      </c>
    </row>
    <row spans="1:2" r="64">
      <c s="4" t="s" r="A64">
        <v>443</v>
      </c>
      <c s="5" t="n" r="B64">
        <v>180000</v>
      </c>
    </row>
    <row spans="1:2" r="65">
      <c s="4" t="s" r="A65">
        <v>465</v>
      </c>
      <c s="6" t="n" r="B65">
        <v>3</v>
      </c>
    </row>
    <row spans="1:2" r="66">
      <c s="4" t="s" r="A66">
        <v>481</v>
      </c>
    </row>
    <row spans="1:2" r="67">
      <c s="3" t="s" r="A67">
        <v>236</v>
      </c>
    </row>
    <row spans="1:2" r="68">
      <c s="4" t="s" r="A68">
        <v>443</v>
      </c>
      <c s="5" t="n" r="B68">
        <v>95000</v>
      </c>
    </row>
    <row spans="1:2" r="69">
      <c s="4" t="s" r="A69">
        <v>465</v>
      </c>
      <c s="8" t="n" r="B69">
        <v>1.28</v>
      </c>
    </row>
    <row spans="1:2" r="70">
      <c s="4" t="s" r="A70">
        <v>482</v>
      </c>
    </row>
    <row spans="1:2" r="71">
      <c s="3" t="s" r="A71">
        <v>236</v>
      </c>
    </row>
    <row spans="1:2" r="72">
      <c s="4" t="s" r="A72">
        <v>443</v>
      </c>
      <c s="5" t="n" r="B72">
        <v>188133</v>
      </c>
    </row>
    <row spans="1:2" r="73">
      <c s="4" t="s" r="A73">
        <v>465</v>
      </c>
      <c s="8" t="n" r="B73">
        <v>1.52</v>
      </c>
    </row>
    <row spans="1:2" r="74">
      <c s="4" t="s" r="A74">
        <v>483</v>
      </c>
    </row>
    <row spans="1:2" r="75">
      <c s="3" t="s" r="A75">
        <v>236</v>
      </c>
    </row>
    <row spans="1:2" r="76">
      <c s="4" t="s" r="A76">
        <v>443</v>
      </c>
      <c s="5" t="n" r="B76">
        <v>165000</v>
      </c>
    </row>
    <row spans="1:2" r="77">
      <c s="4" t="s" r="A77">
        <v>465</v>
      </c>
      <c s="8" t="n" r="B77">
        <v>1.91</v>
      </c>
    </row>
    <row spans="1:2" r="78">
      <c s="4" t="s" r="A78">
        <v>484</v>
      </c>
    </row>
    <row spans="1:2" r="79">
      <c s="3" t="s" r="A79">
        <v>236</v>
      </c>
    </row>
    <row spans="1:2" r="80">
      <c s="4" t="s" r="A80">
        <v>443</v>
      </c>
      <c s="5" t="n" r="B80">
        <v>70000</v>
      </c>
    </row>
    <row spans="1:2" r="81">
      <c s="4" t="s" r="A81">
        <v>465</v>
      </c>
      <c s="8" t="n" r="B81">
        <v>1.61</v>
      </c>
    </row>
    <row spans="1:2" r="82">
      <c s="4" t="s" r="A82">
        <v>485</v>
      </c>
    </row>
    <row spans="1:2" r="83">
      <c s="3" t="s" r="A83">
        <v>236</v>
      </c>
    </row>
    <row spans="1:2" r="84">
      <c s="4" t="s" r="A84">
        <v>443</v>
      </c>
      <c s="5" t="n" r="B84">
        <v>50000</v>
      </c>
    </row>
    <row spans="1:2" r="85">
      <c s="4" t="s" r="A85">
        <v>465</v>
      </c>
      <c s="8" t="n" r="B85">
        <v>1.43</v>
      </c>
    </row>
    <row spans="1:2" r="86">
      <c s="4" t="s" r="A86">
        <v>486</v>
      </c>
    </row>
    <row spans="1:2" r="87">
      <c s="3" t="s" r="A87">
        <v>236</v>
      </c>
    </row>
    <row spans="1:2" r="88">
      <c s="4" t="s" r="A88">
        <v>443</v>
      </c>
      <c s="5" t="n" r="B88">
        <v>120000</v>
      </c>
    </row>
    <row spans="1:2" r="89">
      <c s="4" t="s" r="A89">
        <v>465</v>
      </c>
      <c s="8" t="n" r="B89">
        <v>1.8</v>
      </c>
    </row>
    <row spans="1:2" r="90">
      <c s="4" t="s" r="A90">
        <v>487</v>
      </c>
    </row>
    <row spans="1:2" r="91">
      <c s="3" t="s" r="A91">
        <v>236</v>
      </c>
    </row>
    <row spans="1:2" r="92">
      <c s="4" t="s" r="A92">
        <v>443</v>
      </c>
      <c s="5" t="n" r="B92">
        <v>120000</v>
      </c>
    </row>
    <row spans="1:2" r="93">
      <c s="4" t="s" r="A93">
        <v>465</v>
      </c>
      <c s="8" t="n" r="B93">
        <v>3.25</v>
      </c>
    </row>
    <row spans="1:2" r="94">
      <c s="4" t="s" r="A94">
        <v>488</v>
      </c>
    </row>
    <row spans="1:2" r="95">
      <c s="3" t="s" r="A95">
        <v>236</v>
      </c>
    </row>
    <row spans="1:2" r="96">
      <c s="4" t="s" r="A96">
        <v>443</v>
      </c>
      <c s="5" t="n" r="B96">
        <v>30000</v>
      </c>
    </row>
    <row spans="1:2" r="97">
      <c s="4" t="s" r="A97">
        <v>465</v>
      </c>
      <c s="8" t="n" r="B97">
        <v>1.92</v>
      </c>
    </row>
    <row spans="1:2" r="98">
      <c s="4" t="s" r="A98">
        <v>489</v>
      </c>
    </row>
    <row spans="1:2" r="99">
      <c s="3" t="s" r="A99">
        <v>236</v>
      </c>
    </row>
    <row spans="1:2" r="100">
      <c s="4" t="s" r="A100">
        <v>443</v>
      </c>
      <c s="5" t="n" r="B100">
        <v>100000</v>
      </c>
    </row>
    <row spans="1:2" r="101">
      <c s="4" t="s" r="A101">
        <v>465</v>
      </c>
      <c s="8" t="n" r="B101">
        <v>1.7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90</v>
      </c>
      <c s="2" t="s" r="B1">
        <v>1</v>
      </c>
    </row>
    <row spans="1:3" r="2">
      <c s="2" t="s" r="B2">
        <v>2</v>
      </c>
      <c s="2" t="s" r="C2">
        <v>30</v>
      </c>
    </row>
    <row spans="1:3" r="3">
      <c s="3" t="s" r="A3">
        <v>465</v>
      </c>
    </row>
    <row spans="1:3" r="4">
      <c s="4" t="s" r="A4">
        <v>491</v>
      </c>
    </row>
    <row spans="1:3" r="5">
      <c s="3" t="s" r="A5">
        <v>492</v>
      </c>
    </row>
    <row spans="1:3" r="6">
      <c s="4" t="s" r="A6">
        <v>493</v>
      </c>
      <c s="5" t="n" r="B6">
        <v>2337606</v>
      </c>
      <c s="5" t="n" r="C6">
        <v>3396616</v>
      </c>
    </row>
    <row spans="1:3" r="7">
      <c s="4" t="s" r="A7">
        <v>494</v>
      </c>
      <c s="5" t="n" r="B7">
        <v>370000</v>
      </c>
      <c s="5" t="n" r="C7">
        <v>120000</v>
      </c>
    </row>
    <row spans="1:3" r="8">
      <c s="4" t="s" r="A8">
        <v>495</v>
      </c>
      <c s="5" t="n" r="B8">
        <v>-226398</v>
      </c>
      <c s="5" t="n" r="C8">
        <v>-411569</v>
      </c>
    </row>
    <row spans="1:3" r="9">
      <c s="4" t="s" r="A9">
        <v>491</v>
      </c>
      <c s="5" t="n" r="C9">
        <v>-767441</v>
      </c>
    </row>
    <row spans="1:3" r="10">
      <c s="4" t="s" r="A10">
        <v>493</v>
      </c>
      <c s="5" t="n" r="B10">
        <v>2481208</v>
      </c>
      <c s="5" t="n" r="C10">
        <v>2337606</v>
      </c>
    </row>
    <row spans="1:3" r="11">
      <c s="4" t="s" r="A11">
        <v>269</v>
      </c>
    </row>
    <row spans="1:3" r="12">
      <c s="3" t="s" r="A12">
        <v>465</v>
      </c>
    </row>
    <row spans="1:3" r="13">
      <c s="4" t="s" r="A13">
        <v>493</v>
      </c>
      <c s="8" t="n" r="B13">
        <v>1.21</v>
      </c>
      <c s="8" t="n" r="C13">
        <v>1.21</v>
      </c>
    </row>
    <row spans="1:3" r="14">
      <c s="4" t="s" r="A14">
        <v>494</v>
      </c>
      <c s="9" t="n" r="B14">
        <v>1.79</v>
      </c>
      <c s="9" t="n" r="C14">
        <v>1.43</v>
      </c>
    </row>
    <row spans="1:3" r="15">
      <c s="4" t="s" r="A15">
        <v>495</v>
      </c>
      <c s="9" t="n" r="B15">
        <v>1.21</v>
      </c>
      <c s="9" t="n" r="C15">
        <v>1.21</v>
      </c>
    </row>
    <row spans="1:3" r="16">
      <c s="4" t="s" r="A16">
        <v>491</v>
      </c>
      <c s="9" t="n" r="C16">
        <v>1.28</v>
      </c>
    </row>
    <row spans="1:3" r="17">
      <c s="4" t="s" r="A17">
        <v>493</v>
      </c>
      <c s="9" t="n" r="B17">
        <v>1.21</v>
      </c>
      <c s="9" t="n" r="C17">
        <v>1.21</v>
      </c>
    </row>
    <row spans="1:3" r="18">
      <c s="4" t="s" r="A18">
        <v>272</v>
      </c>
    </row>
    <row spans="1:3" r="19">
      <c s="3" t="s" r="A19">
        <v>465</v>
      </c>
    </row>
    <row spans="1:3" r="20">
      <c s="4" t="s" r="A20">
        <v>493</v>
      </c>
      <c s="9" t="n" r="B20">
        <v>3.37</v>
      </c>
      <c s="9" t="n" r="C20">
        <v>3.37</v>
      </c>
    </row>
    <row spans="1:3" r="21">
      <c s="4" t="s" r="A21">
        <v>494</v>
      </c>
      <c s="9" t="n" r="B21">
        <v>3.25</v>
      </c>
      <c s="9" t="n" r="C21">
        <v>1.61</v>
      </c>
    </row>
    <row spans="1:3" r="22">
      <c s="4" t="s" r="A22">
        <v>495</v>
      </c>
      <c s="9" t="n" r="B22">
        <v>1.6</v>
      </c>
      <c s="9" t="n" r="C22">
        <v>1.85</v>
      </c>
    </row>
    <row spans="1:3" r="23">
      <c s="4" t="s" r="A23">
        <v>491</v>
      </c>
      <c s="9" t="n" r="C23">
        <v>3.36</v>
      </c>
    </row>
    <row spans="1:3" r="24">
      <c s="4" t="s" r="A24">
        <v>493</v>
      </c>
      <c s="8" t="n" r="B24">
        <v>3.37</v>
      </c>
      <c s="8" t="n" r="C24">
        <v>3.3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spans="1:2" r="1">
      <c s="1" t="s" r="A1">
        <v>496</v>
      </c>
      <c s="2" t="s" r="B1">
        <v>92</v>
      </c>
    </row>
    <row spans="1:2" r="2">
      <c s="3" t="s" r="A2">
        <v>175</v>
      </c>
    </row>
    <row spans="1:2" r="3">
      <c s="4" t="s" r="A3">
        <v>497</v>
      </c>
      <c s="8" t="n" r="B3">
        <v>1.21</v>
      </c>
    </row>
    <row spans="1:2" r="4">
      <c s="4" t="s" r="A4">
        <v>498</v>
      </c>
      <c s="8" t="n" r="B4">
        <v>3.37</v>
      </c>
    </row>
    <row spans="1:2" r="5">
      <c s="4" t="s" r="A5">
        <v>443</v>
      </c>
      <c s="5" t="n" r="B5">
        <v>2481208</v>
      </c>
    </row>
    <row spans="1:2" r="6">
      <c s="4" t="s" r="A6">
        <v>499</v>
      </c>
      <c s="5" t="n" r="B6">
        <v>2201826</v>
      </c>
    </row>
    <row spans="1:2" r="7">
      <c s="4" t="s" r="A7">
        <v>500</v>
      </c>
      <c s="8" t="n" r="B7">
        <v>2.29</v>
      </c>
    </row>
    <row spans="1:2" r="8">
      <c s="4" t="s" r="A8">
        <v>501</v>
      </c>
      <c s="4" t="s" r="B8">
        <v>50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03</v>
      </c>
      <c s="2" t="s" r="B1">
        <v>1</v>
      </c>
    </row>
    <row spans="1:3" r="2">
      <c s="2" t="s" r="B2">
        <v>2</v>
      </c>
      <c s="2" t="s" r="C2">
        <v>30</v>
      </c>
    </row>
    <row spans="1:3" r="3">
      <c s="3" t="s" r="A3">
        <v>236</v>
      </c>
    </row>
    <row spans="1:3" r="4">
      <c s="4" t="s" r="A4">
        <v>504</v>
      </c>
      <c s="4" t="s" r="B4">
        <v>505</v>
      </c>
      <c s="4" t="s" r="C4">
        <v>506</v>
      </c>
    </row>
    <row spans="1:3" r="5">
      <c s="4" t="s" r="A5">
        <v>507</v>
      </c>
      <c s="4" t="s" r="B5">
        <v>508</v>
      </c>
      <c s="4" t="s" r="C5">
        <v>509</v>
      </c>
    </row>
    <row spans="1:3" r="6">
      <c s="4" t="s" r="A6">
        <v>510</v>
      </c>
      <c s="4" t="s" r="B6">
        <v>511</v>
      </c>
      <c s="4" t="s" r="C6">
        <v>511</v>
      </c>
    </row>
    <row spans="1:3" r="7">
      <c s="4" t="s" r="A7">
        <v>512</v>
      </c>
      <c s="4" t="s" r="B7">
        <v>513</v>
      </c>
      <c s="4" t="s" r="C7">
        <v>514</v>
      </c>
    </row>
    <row spans="1:3" r="8">
      <c s="4" t="s" r="A8">
        <v>515</v>
      </c>
      <c s="4" t="s" r="B8">
        <v>516</v>
      </c>
      <c s="4" t="s" r="C8">
        <v>517</v>
      </c>
    </row>
    <row spans="1:3" r="9">
      <c s="4" t="s" r="A9">
        <v>518</v>
      </c>
      <c s="4" t="s" r="B9">
        <v>519</v>
      </c>
      <c s="4" t="s" r="C9">
        <v>5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520</v>
      </c>
      <c s="2" t="s" r="B1">
        <v>1</v>
      </c>
    </row>
    <row spans="1:3" r="2">
      <c s="2" t="s" r="B2">
        <v>2</v>
      </c>
      <c s="2" t="s" r="C2">
        <v>30</v>
      </c>
    </row>
    <row spans="1:3" r="3">
      <c s="3" t="s" r="A3">
        <v>521</v>
      </c>
    </row>
    <row spans="1:3" r="4">
      <c s="4" t="s" r="A4">
        <v>522</v>
      </c>
      <c s="6" t="n" r="B4">
        <v>776890</v>
      </c>
      <c s="6" t="n" r="C4">
        <v>1070000</v>
      </c>
    </row>
    <row spans="1:3" r="5">
      <c s="4" t="s" r="A5">
        <v>523</v>
      </c>
      <c s="5" t="n" r="B5">
        <v>165890</v>
      </c>
      <c s="5" t="n" r="C5">
        <v>227520</v>
      </c>
    </row>
    <row spans="1:3" r="6">
      <c s="4" t="s" r="A6">
        <v>92</v>
      </c>
      <c s="5" t="n" r="B6">
        <v>942780</v>
      </c>
      <c s="5" t="n" r="C6">
        <v>1297520</v>
      </c>
    </row>
    <row spans="1:3" r="7">
      <c s="3" t="s" r="A7">
        <v>524</v>
      </c>
    </row>
    <row spans="1:3" r="8">
      <c s="4" t="s" r="A8">
        <v>522</v>
      </c>
      <c s="5" t="n" r="B8">
        <v>30670</v>
      </c>
      <c s="5" t="n" r="C8">
        <v>-2100</v>
      </c>
    </row>
    <row spans="1:3" r="9">
      <c s="4" t="s" r="A9">
        <v>523</v>
      </c>
      <c s="5" t="n" r="B9">
        <v>6550</v>
      </c>
      <c s="5" t="n" r="C9">
        <v>-420</v>
      </c>
    </row>
    <row spans="1:3" r="10">
      <c s="4" t="s" r="A10">
        <v>92</v>
      </c>
      <c s="5" t="n" r="B10">
        <v>37220</v>
      </c>
      <c s="5" t="n" r="C10">
        <v>-2520</v>
      </c>
    </row>
    <row spans="1:3" r="11">
      <c s="4" t="s" r="A11">
        <v>525</v>
      </c>
      <c s="6" t="n" r="B11">
        <v>980000</v>
      </c>
      <c s="6" t="n" r="C11">
        <v>129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04</v>
      </c>
      <c s="2" t="s" r="B1">
        <v>1</v>
      </c>
    </row>
    <row spans="1:3" r="2">
      <c s="2" t="s" r="B2">
        <v>2</v>
      </c>
      <c s="2" t="s" r="C2">
        <v>30</v>
      </c>
    </row>
    <row spans="1:3" r="3">
      <c s="3" t="s" r="A3">
        <v>105</v>
      </c>
    </row>
    <row spans="1:3" r="4">
      <c s="4" t="s" r="A4">
        <v>89</v>
      </c>
      <c s="6" t="n" r="B4">
        <v>1258263</v>
      </c>
      <c s="6" t="n" r="C4">
        <v>1109746</v>
      </c>
    </row>
    <row spans="1:3" r="5">
      <c s="3" t="s" r="A5">
        <v>106</v>
      </c>
    </row>
    <row spans="1:3" r="6">
      <c s="4" t="s" r="A6">
        <v>107</v>
      </c>
      <c s="5" t="n" r="B6">
        <v>642700</v>
      </c>
      <c s="5" t="n" r="C6">
        <v>675603</v>
      </c>
    </row>
    <row spans="1:3" r="7">
      <c s="4" t="s" r="A7">
        <v>77</v>
      </c>
      <c s="5" t="n" r="B7">
        <v>-130059</v>
      </c>
      <c s="6" t="n" r="C7">
        <v>374754</v>
      </c>
    </row>
    <row spans="1:3" r="8">
      <c s="4" t="s" r="A8">
        <v>83</v>
      </c>
      <c s="5" t="n" r="B8">
        <v>-505000</v>
      </c>
    </row>
    <row spans="1:3" r="9">
      <c s="4" t="s" r="A9">
        <v>108</v>
      </c>
      <c s="5" t="n" r="B9">
        <v>-21038</v>
      </c>
      <c s="6" t="n" r="C9">
        <v>225374</v>
      </c>
    </row>
    <row spans="1:3" r="10">
      <c s="4" t="s" r="A10">
        <v>109</v>
      </c>
      <c s="5" t="n" r="B10">
        <v>-3098</v>
      </c>
      <c s="5" t="n" r="C10">
        <v>1540</v>
      </c>
    </row>
    <row spans="1:3" r="11">
      <c s="4" t="s" r="A11">
        <v>110</v>
      </c>
      <c s="5" t="n" r="B11">
        <v>203215</v>
      </c>
      <c s="5" t="n" r="C11">
        <v>152362</v>
      </c>
    </row>
    <row spans="1:3" r="12">
      <c s="4" t="s" r="A12">
        <v>50</v>
      </c>
      <c s="5" t="n" r="B12">
        <v>-88592</v>
      </c>
      <c s="5" t="n" r="C12">
        <v>68949</v>
      </c>
    </row>
    <row spans="1:3" r="13">
      <c s="4" t="s" r="A13">
        <v>111</v>
      </c>
      <c s="5" t="n" r="B13">
        <v>37226</v>
      </c>
      <c s="5" t="n" r="C13">
        <v>2429</v>
      </c>
    </row>
    <row spans="1:3" r="14">
      <c s="4" t="s" r="A14">
        <v>40</v>
      </c>
      <c s="5" t="n" r="B14">
        <v>83118</v>
      </c>
      <c s="5" t="n" r="C14">
        <v>-30</v>
      </c>
    </row>
    <row spans="1:3" r="15">
      <c s="3" t="s" r="A15">
        <v>112</v>
      </c>
    </row>
    <row spans="1:3" r="16">
      <c s="4" t="s" r="A16">
        <v>113</v>
      </c>
      <c s="5" t="n" r="B16">
        <v>3746475</v>
      </c>
      <c s="5" t="n" r="C16">
        <v>2757449</v>
      </c>
    </row>
    <row spans="1:3" r="17">
      <c s="4" t="s" r="A17">
        <v>34</v>
      </c>
      <c s="5" t="n" r="B17">
        <v>-44107</v>
      </c>
      <c s="5" t="n" r="C17">
        <v>565990</v>
      </c>
    </row>
    <row spans="1:3" r="18">
      <c s="4" t="s" r="A18">
        <v>35</v>
      </c>
      <c s="5" t="n" r="B18">
        <v>-122204</v>
      </c>
      <c s="5" t="n" r="C18">
        <v>-460989</v>
      </c>
    </row>
    <row spans="1:3" r="19">
      <c s="4" t="s" r="A19">
        <v>114</v>
      </c>
      <c s="5" t="n" r="B19">
        <v>-1656293</v>
      </c>
      <c s="5" t="n" r="C19">
        <v>-468195</v>
      </c>
    </row>
    <row spans="1:3" r="20">
      <c s="4" t="s" r="A20">
        <v>115</v>
      </c>
      <c s="5" t="n" r="B20">
        <v>3400606</v>
      </c>
      <c s="5" t="n" r="C20">
        <v>5004982</v>
      </c>
    </row>
    <row spans="1:3" r="21">
      <c s="3" t="s" r="A21">
        <v>116</v>
      </c>
    </row>
    <row spans="1:3" r="22">
      <c s="4" t="s" r="A22">
        <v>117</v>
      </c>
      <c s="6" t="n" r="B22">
        <v>-145866</v>
      </c>
      <c s="5" t="n" r="C22">
        <v>-85694</v>
      </c>
    </row>
    <row spans="1:3" r="23">
      <c s="4" t="s" r="A23">
        <v>41</v>
      </c>
      <c s="5" t="n" r="C23">
        <v>-2125000</v>
      </c>
    </row>
    <row spans="1:3" r="24">
      <c s="4" t="s" r="A24">
        <v>118</v>
      </c>
      <c s="6" t="n" r="B24">
        <v>-145866</v>
      </c>
      <c s="5" t="n" r="C24">
        <v>-2210694</v>
      </c>
    </row>
    <row spans="1:3" r="25">
      <c s="3" t="s" r="A25">
        <v>119</v>
      </c>
    </row>
    <row spans="1:3" r="26">
      <c s="4" t="s" r="A26">
        <v>120</v>
      </c>
      <c s="5" t="n" r="B26">
        <v>-4511360</v>
      </c>
      <c s="5" t="n" r="C26">
        <v>1010938</v>
      </c>
    </row>
    <row spans="1:3" r="27">
      <c s="4" t="s" r="A27">
        <v>121</v>
      </c>
      <c s="5" t="n" r="B27">
        <v>-58886</v>
      </c>
      <c s="5" t="n" r="C27">
        <v>-878256</v>
      </c>
    </row>
    <row spans="1:3" r="28">
      <c s="4" t="s" r="A28">
        <v>122</v>
      </c>
      <c s="5" t="n" r="B28">
        <v>280918</v>
      </c>
      <c s="5" t="n" r="C28">
        <v>534953</v>
      </c>
    </row>
    <row spans="1:3" r="29">
      <c s="4" t="s" r="A29">
        <v>123</v>
      </c>
      <c s="5" t="n" r="B29">
        <v>-4289328</v>
      </c>
      <c s="5" t="n" r="C29">
        <v>667635</v>
      </c>
    </row>
    <row spans="1:3" r="30">
      <c s="4" t="s" r="A30">
        <v>124</v>
      </c>
      <c s="5" t="n" r="B30">
        <v>-1034588</v>
      </c>
      <c s="5" t="n" r="C30">
        <v>3461923</v>
      </c>
    </row>
    <row spans="1:3" r="31">
      <c s="4" t="s" r="A31">
        <v>125</v>
      </c>
      <c s="5" t="n" r="B31">
        <v>3470427</v>
      </c>
      <c s="5" t="n" r="C31">
        <v>8504</v>
      </c>
    </row>
    <row spans="1:3" r="32">
      <c s="4" t="s" r="A32">
        <v>126</v>
      </c>
      <c s="5" t="n" r="B32">
        <v>2435839</v>
      </c>
      <c s="5" t="n" r="C32">
        <v>3470427</v>
      </c>
    </row>
    <row spans="1:3" r="33">
      <c s="3" t="s" r="A33">
        <v>127</v>
      </c>
    </row>
    <row spans="1:3" r="34">
      <c s="4" t="s" r="A34">
        <v>128</v>
      </c>
      <c s="5" t="n" r="B34">
        <v>161551</v>
      </c>
      <c s="5" t="n" r="C34">
        <v>219947</v>
      </c>
    </row>
    <row spans="1:3" r="35">
      <c s="4" t="s" r="A35">
        <v>129</v>
      </c>
      <c s="6" t="n" r="B35">
        <v>1060050</v>
      </c>
      <c s="5" t="n" r="C35">
        <v>1957121</v>
      </c>
    </row>
    <row spans="1:3" r="36">
      <c s="3" t="s" r="A36">
        <v>130</v>
      </c>
    </row>
    <row spans="1:3" r="37">
      <c s="4" t="s" r="A37">
        <v>131</v>
      </c>
      <c s="6" t="n" r="C37">
        <v>1018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526</v>
      </c>
      <c s="2" t="s" r="B1">
        <v>1</v>
      </c>
    </row>
    <row spans="1:3" r="2">
      <c s="2" t="s" r="B2">
        <v>2</v>
      </c>
      <c s="2" t="s" r="C2">
        <v>30</v>
      </c>
    </row>
    <row spans="1:3" r="3">
      <c s="3" t="s" r="A3">
        <v>178</v>
      </c>
    </row>
    <row spans="1:3" r="4">
      <c s="4" t="s" r="A4">
        <v>527</v>
      </c>
      <c s="4" t="s" r="B4">
        <v>392</v>
      </c>
      <c s="4" t="s" r="C4">
        <v>392</v>
      </c>
    </row>
    <row spans="1:3" r="5">
      <c s="4" t="s" r="A5">
        <v>528</v>
      </c>
      <c s="4" t="s" r="B5">
        <v>529</v>
      </c>
      <c s="4" t="s" r="C5">
        <v>529</v>
      </c>
    </row>
    <row spans="1:3" r="6">
      <c s="4" t="s" r="A6">
        <v>530</v>
      </c>
      <c s="4" t="s" r="B6">
        <v>531</v>
      </c>
      <c s="4" t="s" r="C6">
        <v>532</v>
      </c>
    </row>
    <row spans="1:3" r="7">
      <c s="4" t="s" r="A7">
        <v>41</v>
      </c>
      <c s="4" t="s" r="B7">
        <v>533</v>
      </c>
      <c s="4" t="s" r="C7">
        <v>519</v>
      </c>
    </row>
    <row spans="1:3" r="8">
      <c s="4" t="s" r="A8">
        <v>331</v>
      </c>
      <c s="4" t="s" r="B8">
        <v>534</v>
      </c>
      <c s="4" t="s" r="C8">
        <v>535</v>
      </c>
    </row>
    <row spans="1:3" r="9">
      <c s="4" t="s" r="A9">
        <v>536</v>
      </c>
      <c s="4" t="s" r="B9">
        <v>537</v>
      </c>
      <c s="4" t="s" r="C9">
        <v>5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539</v>
      </c>
      <c s="2" t="s" r="B1">
        <v>1</v>
      </c>
    </row>
    <row spans="1:3" r="2">
      <c s="2" t="s" r="B2">
        <v>2</v>
      </c>
      <c s="2" t="s" r="C2">
        <v>30</v>
      </c>
    </row>
    <row spans="1:3" r="3">
      <c s="3" t="s" r="A3">
        <v>540</v>
      </c>
    </row>
    <row spans="1:3" r="4">
      <c s="4" t="s" r="A4">
        <v>541</v>
      </c>
      <c s="4" t="s" r="B4">
        <v>542</v>
      </c>
      <c s="4" t="s" r="C4">
        <v>543</v>
      </c>
    </row>
    <row spans="1:3" r="5">
      <c s="4" t="s" r="A5">
        <v>544</v>
      </c>
      <c s="4" t="s" r="B5">
        <v>542</v>
      </c>
      <c s="4" t="s" r="C5">
        <v>545</v>
      </c>
    </row>
    <row spans="1:3" r="6">
      <c s="4" t="s" r="A6">
        <v>546</v>
      </c>
      <c s="4" t="s" r="B6">
        <v>547</v>
      </c>
      <c s="4" t="s" r="C6">
        <v>548</v>
      </c>
    </row>
    <row spans="1:3" r="7">
      <c s="4" t="s" r="A7">
        <v>92</v>
      </c>
      <c s="4" t="s" r="B7">
        <v>531</v>
      </c>
      <c s="4" t="s" r="C7">
        <v>532</v>
      </c>
    </row>
    <row spans="1:3" r="8">
      <c s="3" t="s" r="A8">
        <v>549</v>
      </c>
    </row>
    <row spans="1:3" r="9">
      <c s="4" t="s" r="A9">
        <v>541</v>
      </c>
      <c s="6" t="n" r="B9">
        <v>219471</v>
      </c>
      <c s="6" t="n" r="C9">
        <v>219471</v>
      </c>
    </row>
    <row spans="1:3" r="10">
      <c s="4" t="s" r="A10">
        <v>550</v>
      </c>
      <c s="5" t="n" r="B10">
        <v>217052</v>
      </c>
      <c s="5" t="n" r="C10">
        <v>300391</v>
      </c>
    </row>
    <row spans="1:3" r="11">
      <c s="4" t="s" r="A11">
        <v>546</v>
      </c>
      <c s="5" t="n" r="B11">
        <v>2940</v>
      </c>
      <c s="5" t="n" r="C11">
        <v>258608</v>
      </c>
    </row>
    <row spans="1:3" r="12">
      <c s="4" t="s" r="A12">
        <v>92</v>
      </c>
      <c s="6" t="n" r="B12">
        <v>439463</v>
      </c>
      <c s="6" t="n" r="C12">
        <v>7784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1</v>
      </c>
      <c s="2" t="s" r="B1">
        <v>2</v>
      </c>
      <c s="2" t="s" r="C1">
        <v>30</v>
      </c>
    </row>
    <row spans="1:3" r="2">
      <c s="3" t="s" r="A2">
        <v>552</v>
      </c>
    </row>
    <row spans="1:3" r="3">
      <c s="4" t="s" r="A3">
        <v>113</v>
      </c>
      <c s="6" t="n" r="B3">
        <v>253380</v>
      </c>
      <c s="6" t="n" r="C3">
        <v>258993</v>
      </c>
    </row>
    <row spans="1:3" r="4">
      <c s="4" t="s" r="A4">
        <v>553</v>
      </c>
      <c s="5" t="n" r="B4">
        <v>420606</v>
      </c>
      <c s="5" t="n" r="C4">
        <v>470356</v>
      </c>
    </row>
    <row spans="1:3" r="5">
      <c s="4" t="s" r="A5">
        <v>554</v>
      </c>
      <c s="5" t="n" r="B5">
        <v>673986</v>
      </c>
      <c s="6" t="n" r="C5">
        <v>729349</v>
      </c>
    </row>
    <row spans="1:3" r="6">
      <c s="3" t="s" r="A6">
        <v>555</v>
      </c>
    </row>
    <row spans="1:3" r="7">
      <c s="4" t="s" r="A7">
        <v>553</v>
      </c>
      <c s="5" t="n" r="B7">
        <v>144254</v>
      </c>
    </row>
    <row spans="1:3" r="8">
      <c s="4" t="s" r="A8">
        <v>556</v>
      </c>
      <c s="5" t="n" r="B8">
        <v>-135837</v>
      </c>
      <c s="6" t="n" r="C8">
        <v>-178064</v>
      </c>
    </row>
    <row spans="1:3" r="9">
      <c s="4" t="s" r="A9">
        <v>557</v>
      </c>
      <c s="5" t="n" r="B9">
        <v>312457</v>
      </c>
      <c s="5" t="n" r="C9">
        <v>320738</v>
      </c>
    </row>
    <row spans="1:3" r="10">
      <c s="4" t="s" r="A10">
        <v>50</v>
      </c>
      <c s="5" t="n" r="B10">
        <v>241192</v>
      </c>
      <c s="5" t="n" r="C10">
        <v>277746</v>
      </c>
    </row>
    <row spans="1:3" r="11">
      <c s="4" t="s" r="A11">
        <v>558</v>
      </c>
      <c s="5" t="n" r="B11">
        <v>1589460</v>
      </c>
      <c s="5" t="n" r="C11">
        <v>1769849</v>
      </c>
    </row>
    <row spans="1:3" r="12">
      <c s="4" t="s" r="A12">
        <v>559</v>
      </c>
      <c s="5" t="n" r="B12">
        <v>54672</v>
      </c>
      <c s="5" t="n" r="C12">
        <v>54672</v>
      </c>
    </row>
    <row spans="1:3" r="13">
      <c s="4" t="s" r="A13">
        <v>560</v>
      </c>
      <c s="5" t="n" r="B13">
        <v>414390</v>
      </c>
      <c s="5" t="n" r="C13">
        <v>357510</v>
      </c>
    </row>
    <row spans="1:3" r="14">
      <c s="4" t="s" r="A14">
        <v>561</v>
      </c>
      <c s="5" t="n" r="B14">
        <v>2620588</v>
      </c>
      <c s="5" t="n" r="C14">
        <v>2602451</v>
      </c>
    </row>
    <row spans="1:3" r="15">
      <c s="4" t="s" r="A15">
        <v>562</v>
      </c>
      <c s="5" t="n" r="B15">
        <v>-54672</v>
      </c>
      <c s="5" t="n" r="C15">
        <v>-54672</v>
      </c>
    </row>
    <row spans="1:3" r="16">
      <c s="4" t="s" r="A16">
        <v>563</v>
      </c>
      <c s="6" t="n" r="B16">
        <v>3239902</v>
      </c>
      <c s="6" t="n" r="C16">
        <v>32771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16"/>
  </cols>
  <sheetData>
    <row spans="1:2" r="1">
      <c s="1" t="s" r="A1">
        <v>564</v>
      </c>
      <c s="2" t="s" r="B1">
        <v>92</v>
      </c>
    </row>
    <row spans="1:2" r="2">
      <c s="3" t="s" r="A2">
        <v>178</v>
      </c>
    </row>
    <row spans="1:2" r="3">
      <c s="4" t="s" r="A3">
        <v>565</v>
      </c>
      <c s="6" t="n" r="B3">
        <v>132500</v>
      </c>
    </row>
    <row spans="1:2" r="4">
      <c s="4" t="s" r="A4">
        <v>566</v>
      </c>
      <c s="4" t="s" r="B4">
        <v>567</v>
      </c>
    </row>
    <row spans="1:2" r="5">
      <c s="3" t="s" r="A5">
        <v>568</v>
      </c>
    </row>
    <row spans="1:2" r="6">
      <c s="4" t="s" r="A6">
        <v>569</v>
      </c>
      <c s="5" t="n" r="B6">
        <v>2012</v>
      </c>
    </row>
    <row spans="1:2" r="7">
      <c s="4" t="s" r="A7">
        <v>269</v>
      </c>
    </row>
    <row spans="1:2" r="8">
      <c s="3" t="s" r="A8">
        <v>568</v>
      </c>
    </row>
    <row spans="1:2" r="9">
      <c s="4" t="s" r="A9">
        <v>569</v>
      </c>
      <c s="5" t="n" r="B9">
        <v>2011</v>
      </c>
    </row>
    <row spans="1:2" r="10">
      <c s="4" t="s" r="A10">
        <v>272</v>
      </c>
    </row>
    <row spans="1:2" r="11">
      <c s="3" t="s" r="A11">
        <v>568</v>
      </c>
    </row>
    <row spans="1:2" r="12">
      <c s="4" t="s" r="A12">
        <v>569</v>
      </c>
      <c s="5" t="n" r="B12">
        <v>201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s="1" t="s" r="A1">
        <v>570</v>
      </c>
      <c s="2" t="s" r="B1">
        <v>571</v>
      </c>
      <c s="2" t="s" r="C1">
        <v>572</v>
      </c>
      <c s="2" t="s" r="D1">
        <v>573</v>
      </c>
      <c s="2" t="s" r="E1">
        <v>573</v>
      </c>
      <c s="2" t="s" r="F1">
        <v>2</v>
      </c>
    </row>
    <row spans="1:6" r="2">
      <c s="3" t="s" r="A2">
        <v>181</v>
      </c>
    </row>
    <row spans="1:6" r="3">
      <c s="4" t="s" r="A3">
        <v>574</v>
      </c>
      <c s="6" t="n" r="F3">
        <v>4000000</v>
      </c>
    </row>
    <row spans="1:6" r="4">
      <c s="3" t="s" r="A4">
        <v>575</v>
      </c>
    </row>
    <row spans="1:6" r="5">
      <c s="4" t="s" r="A5">
        <v>576</v>
      </c>
      <c s="5" t="n" r="B5">
        <v>1075000</v>
      </c>
      <c s="5" t="n" r="C5">
        <v>136600</v>
      </c>
      <c s="5" t="n" r="D5">
        <v>677200</v>
      </c>
      <c s="5" t="n" r="E5">
        <v>1888800</v>
      </c>
    </row>
    <row spans="1:6" r="6">
      <c s="4" t="s" r="A6">
        <v>577</v>
      </c>
      <c s="8" t="n" r="B6">
        <v>1.64</v>
      </c>
      <c s="8" t="n" r="C6">
        <v>1.52</v>
      </c>
      <c s="8" t="n" r="D6">
        <v>1.6</v>
      </c>
      <c s="8" t="n" r="E6">
        <v>1.62</v>
      </c>
    </row>
    <row spans="1:6" r="7">
      <c s="4" t="s" r="A7">
        <v>578</v>
      </c>
      <c s="6" t="n" r="B7">
        <v>1975353</v>
      </c>
      <c s="6" t="n" r="C7">
        <v>208363</v>
      </c>
      <c s="6" t="n" r="D7">
        <v>3058873</v>
      </c>
    </row>
    <row spans="1:6" r="8">
      <c s="4" t="s" r="A8">
        <v>579</v>
      </c>
      <c s="6" t="n" r="B8">
        <v>24647</v>
      </c>
      <c s="6" t="n" r="C8">
        <v>1791637</v>
      </c>
      <c s="6" t="n" r="D8">
        <v>941127</v>
      </c>
      <c s="6" t="n" r="E8">
        <v>94112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80</v>
      </c>
      <c s="2" t="s" r="B1">
        <v>1</v>
      </c>
    </row>
    <row spans="1:3" r="2">
      <c s="2" t="s" r="B2">
        <v>2</v>
      </c>
      <c s="2" t="s" r="C2">
        <v>30</v>
      </c>
    </row>
    <row spans="1:3" r="3">
      <c s="3" t="s" r="A3">
        <v>581</v>
      </c>
    </row>
    <row spans="1:3" r="4">
      <c s="4" t="s" r="A4">
        <v>582</v>
      </c>
      <c s="6" t="n" r="B4">
        <v>627711</v>
      </c>
      <c s="6" t="n" r="C4">
        <v>772022</v>
      </c>
    </row>
    <row spans="1:3" r="5">
      <c s="4" t="s" r="A5">
        <v>583</v>
      </c>
      <c s="5" t="n" r="B5">
        <v>-130059</v>
      </c>
      <c s="5" t="n" r="C5">
        <v>374754</v>
      </c>
    </row>
    <row spans="1:3" r="6">
      <c s="4" t="s" r="A6">
        <v>584</v>
      </c>
      <c s="5" t="n" r="B6">
        <v>116453</v>
      </c>
      <c s="5" t="n" r="C6">
        <v>-519065</v>
      </c>
    </row>
    <row spans="1:3" r="7">
      <c s="4" t="s" r="A7">
        <v>585</v>
      </c>
      <c s="6" t="n" r="B7">
        <v>614105</v>
      </c>
      <c s="6" t="n" r="C7">
        <v>627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t="s" r="A1">
        <v>132</v>
      </c>
      <c s="2" t="s" r="B1">
        <v>1</v>
      </c>
    </row>
    <row spans="1:2" r="2">
      <c s="2" t="s" r="B2">
        <v>2</v>
      </c>
    </row>
    <row spans="1:2" r="3">
      <c s="3" t="s" r="A3">
        <v>133</v>
      </c>
    </row>
    <row spans="1:2" r="4">
      <c s="4" t="s" r="A4">
        <v>132</v>
      </c>
      <c s="4" t="s"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8</v>
      </c>
      <c s="2" t="s" r="B1">
        <v>1</v>
      </c>
    </row>
    <row spans="1:2" r="2">
      <c s="2" t="s" r="B2">
        <v>2</v>
      </c>
    </row>
    <row spans="1:2" r="3">
      <c s="3" t="s" r="A3">
        <v>139</v>
      </c>
    </row>
    <row spans="1:2" r="4">
      <c s="4" t="s" r="A4">
        <v>138</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Balance Sheets</vt:lpstr>
      <vt:lpstr>Balance Sheets (Parenthetical)</vt:lpstr>
      <vt:lpstr>Statements of Income</vt:lpstr>
      <vt:lpstr>Statements of Changes in Stockh</vt:lpstr>
      <vt:lpstr>Statements of Cash Flows</vt:lpstr>
      <vt:lpstr>Business Description and Summar</vt:lpstr>
      <vt:lpstr>Furniture and Equipment</vt:lpstr>
      <vt:lpstr>Intangible Assets</vt:lpstr>
      <vt:lpstr>Restricted Cash</vt:lpstr>
      <vt:lpstr>Minority Investment in Unconsol</vt:lpstr>
      <vt:lpstr>Other Assets</vt:lpstr>
      <vt:lpstr>Accrued Expenses and Other Liab</vt:lpstr>
      <vt:lpstr>Borrowings</vt:lpstr>
      <vt:lpstr>Income per Share</vt:lpstr>
      <vt:lpstr>Retirement Plans</vt:lpstr>
      <vt:lpstr>Concentrations of Credit Risk a</vt:lpstr>
      <vt:lpstr>Insurance Reserves</vt:lpstr>
      <vt:lpstr>Contingencies</vt:lpstr>
      <vt:lpstr>Commitments</vt:lpstr>
      <vt:lpstr>Stock Option Plans and Warrants</vt:lpstr>
      <vt:lpstr>Income Taxes</vt:lpstr>
      <vt:lpstr>Issuer Purchases of Equity Secu</vt:lpstr>
      <vt:lpstr>Schedule II SCHEDULE OF VALUATI</vt:lpstr>
      <vt:lpstr>Business Description and Summ25</vt:lpstr>
      <vt:lpstr>Furniture and Equipment (Tables</vt:lpstr>
      <vt:lpstr>Intangible Assets (Tables)</vt:lpstr>
      <vt:lpstr>Minority Investment in Uncons28</vt:lpstr>
      <vt:lpstr>Other Assets (Tables)</vt:lpstr>
      <vt:lpstr>Accrued Expenses and Other Li30</vt:lpstr>
      <vt:lpstr>Borrowings (Tables)</vt:lpstr>
      <vt:lpstr>Income per Share (Tables)</vt:lpstr>
      <vt:lpstr>Commitments (Tables)</vt:lpstr>
      <vt:lpstr>Stock Option Plans and Warran34</vt:lpstr>
      <vt:lpstr>Income Taxes (Tables)</vt:lpstr>
      <vt:lpstr>Issuer Purchases of Equity Se36</vt:lpstr>
      <vt:lpstr>Business Description and Summ37</vt:lpstr>
      <vt:lpstr>Furniture and Equipment (Detail</vt:lpstr>
      <vt:lpstr>Intangible Assets (Details)</vt:lpstr>
      <vt:lpstr>Minority Investment in Uncons40</vt:lpstr>
      <vt:lpstr>Minority Investment in Uncons41</vt:lpstr>
      <vt:lpstr>Minority Investment in Uncons42</vt:lpstr>
      <vt:lpstr>Other Assets (Details)</vt:lpstr>
      <vt:lpstr>Accrued Expenses and Other Li44</vt:lpstr>
      <vt:lpstr>Borrowings (Schedule of Short-T</vt:lpstr>
      <vt:lpstr>Borrowings (Narrative) (Details</vt:lpstr>
      <vt:lpstr>Income per Share (Details)</vt:lpstr>
      <vt:lpstr>Retirement Plans (Details)</vt:lpstr>
      <vt:lpstr>Concentrations of Credit Risk49</vt:lpstr>
      <vt:lpstr>Insurance Reserves (Details)</vt:lpstr>
      <vt:lpstr>Contingencies (Details)</vt:lpstr>
      <vt:lpstr>Commitments (Narrative) (Detail</vt:lpstr>
      <vt:lpstr>Commitments (Schedule of Future</vt:lpstr>
      <vt:lpstr>Stock Option Plans and Warran54</vt:lpstr>
      <vt:lpstr>Stock Option Plans and Warran55</vt:lpstr>
      <vt:lpstr>Stock Option Plans and Warran56</vt:lpstr>
      <vt:lpstr>Stock Option Plans and Warran57</vt:lpstr>
      <vt:lpstr>Stock Option Plans and Warran58</vt:lpstr>
      <vt:lpstr>Income Taxes (Summay of the Pro</vt:lpstr>
      <vt:lpstr>Income Taxes (Reconciliation of</vt:lpstr>
      <vt:lpstr>Income Taxes (Schedule of Perma</vt:lpstr>
      <vt:lpstr>Income Taxes (Summary of Signif</vt:lpstr>
      <vt:lpstr>Income Taxes (Narrative) (Detai</vt:lpstr>
      <vt:lpstr>Issuer Purchases of Equity Se64</vt:lpstr>
      <vt:lpstr>Schedule II SCHEDULE OF VALUA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6T07:15:53Z</dcterms:created>
  <dcterms:modified xmlns:dcterms="http://purl.org/dc/terms/" xmlns:xsi="http://www.w3.org/2001/XMLSchema-instance" xsi:type="dcterms:W3CDTF">2015-06-26T07:15:53Z</dcterms:modified>
  <dc:title xmlns:dc="http://purl.org/dc/elements/1.1/">Untitled</dc:title>
  <dc:description xmlns:dc="http://purl.org/dc/elements/1.1/"/>
  <dc:subject xmlns:dc="http://purl.org/dc/elements/1.1/"/>
  <cp:keywords/>
  <cp:category/>
</cp:coreProperties>
</file>